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DISCONTINUED OPERATIONS" sheetId="8" state="visible" r:id="rId8"/>
    <sheet xmlns:r="http://schemas.openxmlformats.org/officeDocument/2006/relationships" name="Short-Term Debt And Related Par" sheetId="9" state="visible" r:id="rId9"/>
    <sheet xmlns:r="http://schemas.openxmlformats.org/officeDocument/2006/relationships" name="Stockholders'Equity" sheetId="10" state="visible" r:id="rId10"/>
    <sheet xmlns:r="http://schemas.openxmlformats.org/officeDocument/2006/relationships" name="Warrants" sheetId="11" state="visible" r:id="rId11"/>
    <sheet xmlns:r="http://schemas.openxmlformats.org/officeDocument/2006/relationships" name="Options" sheetId="12" state="visible" r:id="rId12"/>
    <sheet xmlns:r="http://schemas.openxmlformats.org/officeDocument/2006/relationships" name="Related Parties"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Computation of basic and dilute" sheetId="16" state="visible" r:id="rId16"/>
    <sheet xmlns:r="http://schemas.openxmlformats.org/officeDocument/2006/relationships" name="Schedule of Discontinued Operat" sheetId="17" state="visible" r:id="rId17"/>
    <sheet xmlns:r="http://schemas.openxmlformats.org/officeDocument/2006/relationships" name="Schedule of Warrants (Tables)" sheetId="18" state="visible" r:id="rId18"/>
    <sheet xmlns:r="http://schemas.openxmlformats.org/officeDocument/2006/relationships" name="Schedule of Stock Options, Acti" sheetId="19" state="visible" r:id="rId19"/>
    <sheet xmlns:r="http://schemas.openxmlformats.org/officeDocument/2006/relationships" name="Organization (Details)" sheetId="20" state="visible" r:id="rId20"/>
    <sheet xmlns:r="http://schemas.openxmlformats.org/officeDocument/2006/relationships" name="Computation of basic and dilu21" sheetId="21" state="visible" r:id="rId21"/>
    <sheet xmlns:r="http://schemas.openxmlformats.org/officeDocument/2006/relationships" name="Summarizes the sale arrangement" sheetId="22" state="visible" r:id="rId22"/>
    <sheet xmlns:r="http://schemas.openxmlformats.org/officeDocument/2006/relationships" name="Results of Discontinued Operati" sheetId="23" state="visible" r:id="rId23"/>
    <sheet xmlns:r="http://schemas.openxmlformats.org/officeDocument/2006/relationships" name="Assets and Liabilities of Disco" sheetId="24" state="visible" r:id="rId24"/>
    <sheet xmlns:r="http://schemas.openxmlformats.org/officeDocument/2006/relationships" name="Convertible Promissory Note (De" sheetId="25" state="visible" r:id="rId25"/>
    <sheet xmlns:r="http://schemas.openxmlformats.org/officeDocument/2006/relationships" name="Promissory Note (Details)" sheetId="26" state="visible" r:id="rId26"/>
    <sheet xmlns:r="http://schemas.openxmlformats.org/officeDocument/2006/relationships" name="Related Party Convertible Promi" sheetId="27" state="visible" r:id="rId27"/>
    <sheet xmlns:r="http://schemas.openxmlformats.org/officeDocument/2006/relationships" name="Capital Stock Transactions (Det" sheetId="28" state="visible" r:id="rId28"/>
    <sheet xmlns:r="http://schemas.openxmlformats.org/officeDocument/2006/relationships" name="Warrants (Details)" sheetId="29" state="visible" r:id="rId29"/>
    <sheet xmlns:r="http://schemas.openxmlformats.org/officeDocument/2006/relationships" name="Options (Details)" sheetId="30" state="visible" r:id="rId30"/>
    <sheet xmlns:r="http://schemas.openxmlformats.org/officeDocument/2006/relationships" name="Two-Options-Grants (Details)" sheetId="31" state="visible" r:id="rId31"/>
    <sheet xmlns:r="http://schemas.openxmlformats.org/officeDocument/2006/relationships" name="Stock option activity (Details)" sheetId="32" state="visible" r:id="rId32"/>
    <sheet xmlns:r="http://schemas.openxmlformats.org/officeDocument/2006/relationships" name="Related Parties (Details)" sheetId="33" state="visible" r:id="rId33"/>
    <sheet xmlns:r="http://schemas.openxmlformats.org/officeDocument/2006/relationships" name="CONTINGENCY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7</t>
  </si>
  <si>
    <t>May 15, 2017</t>
  </si>
  <si>
    <t>Document and Entity Information:</t>
  </si>
  <si>
    <t>Entity Registrant Name</t>
  </si>
  <si>
    <t>TRXADE GROUP, INC.</t>
  </si>
  <si>
    <t>Entity Trading Symbol</t>
  </si>
  <si>
    <t>trxd</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Dec. 31, 2016</t>
  </si>
  <si>
    <t>Current Assets</t>
  </si>
  <si>
    <t>Cash</t>
  </si>
  <si>
    <t>Accounts Receivable, net</t>
  </si>
  <si>
    <t>Prepaid Assets</t>
  </si>
  <si>
    <t>Other Assets</t>
  </si>
  <si>
    <t>Total Current Assets</t>
  </si>
  <si>
    <t>Total Assets</t>
  </si>
  <si>
    <t>Current Liabilities</t>
  </si>
  <si>
    <t>Accounts Payable</t>
  </si>
  <si>
    <t>Accrued Liabilities</t>
  </si>
  <si>
    <t>Short Term Notes Payable net of $19,201 and $40,306 discount</t>
  </si>
  <si>
    <t>Short term Convertible Payable</t>
  </si>
  <si>
    <t>Short term Notes Payable - Related Party</t>
  </si>
  <si>
    <t>Short term Convertible Payable - Related Party Net of $21,994 and $48,341 discount</t>
  </si>
  <si>
    <t>Total Current Liabilities</t>
  </si>
  <si>
    <t>Long Term Liabilities</t>
  </si>
  <si>
    <t>Convertible Note net of $0 and $152 discount</t>
  </si>
  <si>
    <t>Total Liabilities</t>
  </si>
  <si>
    <t>Shareholders' Deficit</t>
  </si>
  <si>
    <t>Series A Preferred Stock, $0.00001 par value; 10,000,000 shares authorized; 0 and 0 as of March 31, 2017 and December 31, 2016 respectively</t>
  </si>
  <si>
    <t>Common Stock, $0.00001 par value; 100,000,000 shares authorized; 31,985,827 and 31,660,827 shares issued and outstanding, as of March 31, 2017 and December 31, 2016, respectively</t>
  </si>
  <si>
    <t>Additional Paid-in Capital</t>
  </si>
  <si>
    <t>Retained Deficit</t>
  </si>
  <si>
    <t>Total Shareholders' Deficit</t>
  </si>
  <si>
    <t>Total Liabilities and Shareholders' Deficit</t>
  </si>
  <si>
    <t>Consolidated Balance Sheets Parentheticals - USD ($)</t>
  </si>
  <si>
    <t>Parentheticals</t>
  </si>
  <si>
    <t>Short Term Notes Payable discount</t>
  </si>
  <si>
    <t>Short Term Convertible Payable Related Party discount</t>
  </si>
  <si>
    <t>Convertible Not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Revenues {1}</t>
  </si>
  <si>
    <t>Revenues</t>
  </si>
  <si>
    <t>Cost of Sales</t>
  </si>
  <si>
    <t>Gross Profit</t>
  </si>
  <si>
    <t>Operating Expenses</t>
  </si>
  <si>
    <t>General and Administrative</t>
  </si>
  <si>
    <t>Operating Income (Loss)</t>
  </si>
  <si>
    <t>Interest Expense</t>
  </si>
  <si>
    <t>Income (Loss) from Continuing Operations</t>
  </si>
  <si>
    <t>Loss from Discontinued Operations</t>
  </si>
  <si>
    <t>Net Income (Loss)</t>
  </si>
  <si>
    <t>Net Income (Loss) per Common Share - Basic:</t>
  </si>
  <si>
    <t>Continuing operations</t>
  </si>
  <si>
    <t>Discontinued operations</t>
  </si>
  <si>
    <t>Total Continuing &amp; Discontinued operations</t>
  </si>
  <si>
    <t>Net Income (Loss) per Common Share - Diluted:</t>
  </si>
  <si>
    <t>Continuing operations.,</t>
  </si>
  <si>
    <t>Discontinued operations.,</t>
  </si>
  <si>
    <t>Total Continuing &amp; Discontinued operations.,</t>
  </si>
  <si>
    <t>Weighted Average Common Shares Outstanding Basic</t>
  </si>
  <si>
    <t>Weighted Average Common Shares Outstanding Diluted</t>
  </si>
  <si>
    <t>Consolidated Statements of Cash Flows (Unaudited) - USD ($)</t>
  </si>
  <si>
    <t>Operating Activities:</t>
  </si>
  <si>
    <t>Loss From discontinued operations</t>
  </si>
  <si>
    <t>Adjustments to reconcile net loss to net cash used in Operating activities:</t>
  </si>
  <si>
    <t>Bad Debt Expense</t>
  </si>
  <si>
    <t>Stock Issued for Services</t>
  </si>
  <si>
    <t>Options expense</t>
  </si>
  <si>
    <t>Amortization of Debt Discount</t>
  </si>
  <si>
    <t>Changes in operating assets and liabilities:</t>
  </si>
  <si>
    <t>Accounts Receivable</t>
  </si>
  <si>
    <t>Prepaid Assets and Other Current Assets</t>
  </si>
  <si>
    <t>Accrued Liabilities and Other Liabilities</t>
  </si>
  <si>
    <t>Net Cash used in operating activities</t>
  </si>
  <si>
    <t>Financing Activities:</t>
  </si>
  <si>
    <t>Repayments of Short-term Notes Payable</t>
  </si>
  <si>
    <t>Proceeds from exercise of Warrants</t>
  </si>
  <si>
    <t>Proceeds from Issuance of Common Stock</t>
  </si>
  <si>
    <t>Net Cash provided by financing activities</t>
  </si>
  <si>
    <t>Discontinued Operations:</t>
  </si>
  <si>
    <t>Net cash provided by operating activities.</t>
  </si>
  <si>
    <t>Net cash provided by discontinued operations</t>
  </si>
  <si>
    <t>Net increase (decrease) in Cash</t>
  </si>
  <si>
    <t>Cash at Beginning of the Year</t>
  </si>
  <si>
    <t>Cash at Ending of the Year (March 31, 2017 and 2016)</t>
  </si>
  <si>
    <t>Supplemental Cash Flow Information</t>
  </si>
  <si>
    <t>Cash Paid for Interest</t>
  </si>
  <si>
    <t>Cash Paid for Income Taxes</t>
  </si>
  <si>
    <t>Non-Cash Transactions</t>
  </si>
  <si>
    <t>Arrangement to move related party Accounts Payable to Notes Payable</t>
  </si>
  <si>
    <t>ORGANIZATION AND BASIS OF PRESENTATION</t>
  </si>
  <si>
    <t xml:space="preserve">NOTE 1  ORGANIZATION AND BASIS OF PRESENTATION Trxade Group, Inc. (we, our, the Company) owns 100% of Trxade, Inc. Trxade, Inc. is a web based market platform that enables trade among healthcare buyers and sellers of pharmaceuticals, accessories and services. In December 2016, the Company sold Westminster Pharmaceutical LLC. Westminster provided US state licensed pharmacies and other buying groups with FDA approved pharmaceuticals. The Westminster Pharmaceuticals LLC division, which was sold in December 2016, is included in the consolidated financial statements as discontinued operations and is fully described in Note 3  DISCONTINUED OPERATIONS.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6 as reported in the Companys Annual Report on Form 10K have been omitted Income (loss) Per Common Share The following table sets forth the computation of basic and diluted Loss per Share: For three months ended March 31, 2017 March 31, 2016 Numerator: Net Income (Loss) $ 89,726 $ (372,380) Net Loss from discontinued operations - (201,175) Net Income (Loss) from continuing operations 89,726 (171,205) Numerator for basic and diluted EPS  income (loss) Available to common shareholders 89,726 (372,380) Numerator for basic and diluted EPS  income (loss) From discontinued operations - (201,175) Numerator for basic and diluted EPS  income (loss) From continuing operations 89,726 (171,205) Denominator: Denominator for basic EPS  weighted average shares 31,862,494 31,435,827 Dilutive effect of warrants 2,395,694 - Denominator for diluted EPS weighted average shares 34,258,188 31,435,827 Basic and Diluted loss per common share 0.00 (0.01) Basic and Diluted loss per common share From discontinued operations 0.00 (0.01) Basic and diluted loss per common share From continuing operations 0.00 0.00 Recent Accounting Pronouncements </t>
  </si>
  <si>
    <t>GOING CONCERN</t>
  </si>
  <si>
    <t>NOTE 2 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The ability of the Company to continue as a going concern is dependent on raising additional capital and generating future profitable operations. There can be no assurance that the Company will be able to raise the necessary funds when needed to finance its ongoing costs. The Companys future capital requirements will depend on many factors, including cash flow from operations, costs to complete platform improvements, if warranted, and competition and market conditions. The Companys recurring operating losses and working capital needs will require that it obtain additional capital to operate its business. Given the Companys limited operating history, lack of revenues, and its operating losses, there can be no assurance that it will be able to achieve and maintain profitability. Accordingly, these factors raise substantial doubt about the Companys ability to continue as a going concern. The consolidated financial statements do not include any adjustments that might result from the outcome of this uncertainty.</t>
  </si>
  <si>
    <t>DISCONTINUED OPERATIONS</t>
  </si>
  <si>
    <t>Discontinued Operation</t>
  </si>
  <si>
    <t>NOTE 3  DISCONTINUED OPERATIONS On December 31, 2016, the Company entered into a contract and consummated the sale of 100% of its equity interests in its wholly-owned subsidiary, Westminster Pharmaceuticals, LLC, a Delaware limited liability company (Westminster). The purchase price was the transfer of $1,197,354 of assets, the transfer of $(3,908,296) of liabilities, 1,500,000 warrants issued with a fair market value of $688,143 which was calculated based on Black-Scholes model, cancellation of $1,557,810 intercompany balance due to Trxade Group, Inc. and remaining debt discount of $267,381 being written off. The transaction resulted in a gain of $197,608. The schedule below summarizes the sale arrangement: Assets transferred $ 1,197,354 Liabilities transferred $ (3,908,296) Cancellation of intercompany payables $ 1,557,810 Write-off unamortized debt discount $ 267,381 Issuance of 1,500,000 warrants $ 688,143 Gain on sale of Westminster $ (197,608) Results of Discontinued Operations for the: Three months ended March 31, 2016 Revenue $ 1,202,636 Cost of Goods Sold $ 1,000,490 Operating Expenses $ 381,613 Interest Expense $ 21,708 Loss from discontinued operations $ (201,175) Assets and Liabilities of Discontinued Operations as of: December 31, 2016 Cash $ 65,386 Accounts Receivable 30,499 Inventory, net of $30,413 obsolescence reserve 641,525 Prepaid Assets and other advances 75,221 Fixed Assets, net of accumulated amortization 65,000 Other Assets 319,723 Total Assets $ 1,197,354 Intercompany payable $ 1,557,810 Accounts payable 620,881 Accrued Liabilities 229,605 Convertible Note 1,500,000 Total Liabilities $ 3,908,296</t>
  </si>
  <si>
    <t>Short-Term Debt And Related Parties Debt</t>
  </si>
  <si>
    <t xml:space="preserve">NOTE 4 DEBT AND RELATED PARTIES DEBT Convertible Promissory Note As of March 31, 2017 and December 31, 2016, the short-term convertible notes had a principal balance of $165,000 with an unamortized debt discount of $0. The principal matures in April 2017 and has an annual interest rate of 10%. In April 2016 for a one-year extension of the maturity date of the outstanding notes, the holders of the notes were granted warrants at one common stock for $4.00 of the note amount, and warrants to purchase 41,250 shares of common stock were issued at a strike price of $1.50 and an expiration date of five years from date of issuance. The amendment of the note was considered a debt extinguishment and a loss on extinguishment of debt was booked in the amount of $37,579. Promissory Note In May 2016, a promissory note was renewed in the face amount of $250,000 and the term was extended an additional year. The note has an original issuance discount of $45,000 and this amount was paid in cash at the renewal. During 2016, a debt discount of $30,000 was amortized. As of December 31, 2016, the promissory note has a balance of $235,000 with an unamortized debt discount of $15,000. During the three months ended March 31, 2017, debt discount of $11,250 was amortized and the balance was $246,250, net of $3,750 unamortized debt discount. In October 2016, a promissory note was issued in the face amount of $47,000. The term of the note was one year. Payments are made monthly and $3,917 of principal was paid in 2016. During the three months ended March 31, 2017 $11,750 of principal was paid and the balance was $31,333. In September 2016, a promissory note was issued for $189,000. The term of the note is 494 days. The debt discount was $39,000 thus the initial net proceeds were $150,000. At December 31, 2016, $139,602 was classified as short term with a discount of $25,306 and $10,739 was classified as long term with a discount of $152. Payments are made each weekday in the amount of $537. At March 31, 2017, $34,900 was paid off by cash and debt discount of $10,007 was amortized. At March 31, 2017 the balance was $115,441, classified as short term with a discount of $15,451. As of March 31, 2017, short term promissory note has a balance of $377,573, net of $19,201 unamortized debt discount. Related Party Convertible Promissory Note In August 2016, $40,000 in promissory notes were issued to Mr. Shilpa Patel, a relative of Mr. Prashant Patel. The term of the note was one year. Simple interest of 10% is payable at the maturity date of the note. Prior to maturity the note may be converted for common stock at a conversion price of $1.50.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0 was recorded as of the grant date. In September and October 2016, convertible promissory notes were issued in the aggregate amount of $211,725 to a related party, Mr. Nitel Patel, the brother of Mr. Prashant Patel. The term of the notes was one year. Simple interest of 10% is payable at the maturity date of the notes. Prior to maturity the notes may be converted for common stock at a conversion price of $.62. In connection with the notes, the holder of the notes was granted warrants to purchase 52,861 shares of common stock. These warrants were issued at a strike price of $.62 and an expiration date of five years from date of issuance.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a total debt discount of $65,390 was recorded as of the grant date. At December 31, 2016, the short term related party convertible notes had a principal balance of $203,384, net of an unamortized debt discount of 48,341. During 2017, a debt discount of $26,347 was amortized. As of March 31, 2017, the short term related party convertible notes had a principal balance of $229,731, net of an unamortized debt discount of $21,994. Related Party Promissory Note In November 2016, Mr. Prashant Patel loaned the Company $10,000. The term of the loan is 90 days and is at zero percent interest. In February 2017, $7,280 of accounts payable to Mr. Patel was added to the loan. The term of the loan was extended for 90 days and is at zero interest rate. The balance at March 31, 2017 was $17,280. </t>
  </si>
  <si>
    <t>Stockholders'Equity</t>
  </si>
  <si>
    <t xml:space="preserve">NOTE 5  SHAREHOLDERS EQUITY In January, under a Private Offer Memorandum, 250,000 shares of common stock were issued for $250,000 cash. The common stock was sold at $1.00 per share. In connection with this common stock offering warrants to purchase 87,500 shares of common stock were issued with a strike price of $0.01 and an expiration date of five years. In addition, 50,000 shares were issued for services performed for the Company and valued at fair value of $12,500. </t>
  </si>
  <si>
    <t>Warrants</t>
  </si>
  <si>
    <t xml:space="preserve">NOTE 6 - WARRANTS For the three-month period ended March 31, 2017, 87,500 warrants were issued related to the subscription of common shares  See NOTE 5, 25,000 warrants were exercised and none were forfeited. The Companys outstanding and exercisable warrants as of March 31, 2017 are presented below: Number Outstanding Weighted Average Exercise Price Contractual Life in Years Intrinsic Value Warrants Outstanding as of December 31, 2016 2,647,446 $ 0.24 4.24 $ 930,751 Warrants Granted 87,500 0.01 5 Warrants Forfeited - - Warrants Exercised 25,000 0.01 Warrants Outstanding as of March 31, 2017 2,709,946 $ 0.23 4.02 $ 1,583,690 </t>
  </si>
  <si>
    <t>Options</t>
  </si>
  <si>
    <t>NOTE 7  OPTIONS The Company maintains a stock option plan under which certain employees are awarded option grants based on a combination of performance and tenure. The stock option plan provides for the grant of up to 2,000,000 shares. All options may be exercised for a period up to 10 years following the grant date, after which they expire. Options are vested in 4 or 5 years from the grant date. For the three-month period ended March 31, 2017, two option grants exercise period was extended to 10 years from the grant date. The option expense for the period associated with the extension was $60,041. No options were issued, and 105,500 options were forfeited or expired due to employee resignation. For the options not vested, the option expense reversed was $10,679. The Company uses the Black-Scholes option pricing model to estimate the fair value of stock-based awards on the date of grant. Total compensation cost related to stock options was $79,637 for the three months ended March 31, 2017. As of March 31, 2017, there was $116,154 of unrecognized compensation costs related to stock options, which is expected to be recognized over a weighted average period of 4.0 to 5.0 years. The following table represents stock option activity for the three- month period ended March 31, 2017: Number of Options Average Exercise Price Contractual Life in Years Intrinsic Value Outstanding at December 31, 2016 1,044,500 $ 0.92 3.38 $ - Exercisable at December 31, 2016 584,000 $ 1.05 3.02 $ - Forfeited 31,000 $ 1.02 9.01 Granted - - - Expired 74,500 $ 1.13 5.24 Outstanding at March 31, 2017 939,000 $ 1.06 5.67 $ - Exercisable at March 31, 2017 594,500 $ 1.04 5.14 $ -</t>
  </si>
  <si>
    <t>Related Parties</t>
  </si>
  <si>
    <t>NOTE 8  RELATED PARTIES Trxade Group, Inc. owed management wages to Mr. Prashant Patel and Mr. Suren Ajjarapu at March 31, 2017 of $102,012 and $31,971, respectively and at December 31, 2016 of $132,012 and $76,971, respectively. In January 2017 Mr. Ajjarapu and Mr. Patel suspended their executive salaries of $165,000 and $125,000, respectively, for a period of six months. All of our executives are at-will employees or consultants. Each of Messrs. Ajjarapu and Patel are parties to an at-will executive employment agreement. See related party debt activities in NOTE 4.</t>
  </si>
  <si>
    <t>Commitment and Contingencies</t>
  </si>
  <si>
    <t>Commitment and Contingencies:</t>
  </si>
  <si>
    <t>Commitments and Contingencies Disclosure</t>
  </si>
  <si>
    <t>NOTE 9  CONTINGENCY On November 19, 2015, Family Medicine Pharmacy, LLC filed a class-action claim against Trxade Group, Inc. and its wholly owned subsidiary Westminster Pharmaceutical, LLC, Inc. (Family Medicine Pharmacy, LLC v. Trxade Group, Inc. and Westminster, Inc., Case No.: 1:15-CV-00590-KD-B, United States District Court, Southern District of Alabama, Mobile Division). Family Medicine has served Trxade for allegedly utilizing a junk fax advertising program. On June 6, 2016, we entered a binding memorandum of understanding with the plaintiff related to this litigation to resolve all claims in exchange for Trxade funding a settlement fund in the amount of $200,000. The final judgment and approval was entered and funded on March 17, 2017 for $200,000. An accrual of $200,000 is recorded on book as of December 31, 2016.</t>
  </si>
  <si>
    <t>SUBSEQUENT EVENTS</t>
  </si>
  <si>
    <t xml:space="preserve">NOTE 10  SUBSEQUENT EVENTS In April 2017, $165,000 in convertible promissory notes (plus $5,500 in interest) was repaid. A two-year extension was executed on the remaining notes and the interest owed, totaling $16,500 became part of the adjusted principal of the notes and the balance of $181,500 is due May 2019. In connection with the two-year extension of the maturity date of the outstanding notes, the holders of the notes were granted warrants to purchase 18,150 shares of common stock that was issued at a strike price of $.65 and an expiration date of five years from date of issuance. The amendment of the note was considered a debt extinguishment and a loss on extinguishment of debt was booked in the amount of $11,512. In April 2017, a $61,725 related party note was renewed for a one year extension at the same interest rate of 10%, due April 2018. In April 2017, 253,846 options were granted with an exercise price of $.65 and exercise expiration of 10 years from the grant date. The options vest over a period of one and four years. In April 2017, two option grants, totaling 250,000 options, were amended to extend the exercise term from 5 years to 10 years from the date of grant. </t>
  </si>
  <si>
    <t>Computation of basic and diluted Loss per Share (Tables)</t>
  </si>
  <si>
    <t>Earnings Per Share:</t>
  </si>
  <si>
    <t>Schedule of computation of basic and diluted Loss per Share</t>
  </si>
  <si>
    <t xml:space="preserve">The following table sets forth the computation of basic and diluted Loss per Share: For three months ended March 31, 2017 March 31, 2016 Numerator: Net Income (Loss) $ 89,726 $ (372,380) Net Loss from discontinued operations - (201,175) Net Income (Loss) from continuing operations 89,726 (171,205) Numerator for basic and diluted EPS  income (loss) Available to common shareholders 89,726 (372,380) Numerator for basic and diluted EPS  income (loss) From discontinued operations - (201,175) Numerator for basic and diluted EPS  income (loss) From continuing operations 89,726 (171,205) Denominator: Denominator for basic EPS  weighted average shares 31,862,494 31,435,827 Dilutive effect of warrants 2,395,694 - Denominator for diluted EPS weighted average shares 34,258,188 31,435,827 Basic and Diluted loss per common share 0.00 (0.01) Basic and Diluted loss per common share From discontinued operations 0.00 (0.01) Basic and diluted loss per common share From continuing operations 0.00 0.00 </t>
  </si>
  <si>
    <t>Schedule of Discontinued Operations (Tables)</t>
  </si>
  <si>
    <t>Schedule of Discontinued Operations</t>
  </si>
  <si>
    <t>Summarizes the sale arrangement</t>
  </si>
  <si>
    <t xml:space="preserve">The transaction resulted in a gain of $197,608. The schedule below summarizes the sale arrangement: Assets transferred $ 1,197,354 Liabilities transferred $ (3,908,296) Cancellation of intercompany payables $ 1,557,810 Write-off unamortized debt discount $ 267,381 Issuance of 1,500,000 warrants $ 688,143 Gain on sale of Westminster $ (197,608) </t>
  </si>
  <si>
    <t>Results of Discontinued Operations</t>
  </si>
  <si>
    <t>Results of Discontinued Operations for the: Three months ended March 31, 2016 Revenue $ 1,202,636 Cost of Goods Sold $ 1,000,490 Operating Expenses $ 381,613 Interest Expense $ 21,708 Loss from discontinued operations $ (201,175)</t>
  </si>
  <si>
    <t>Assets and Liabilities of Discontinued Operations</t>
  </si>
  <si>
    <t xml:space="preserve">Assets and Liabilities of Discontinued Operations as of: December 31, 2016 Cash $ 65,386 Accounts Receivable 30,499 Inventory, net of $30,413 obsolescence reserve 641,525 Prepaid Assets and other advances 75,221 Fixed Assets, net of accumulated amortization 65,000 Other Assets 319,723 Total Assets $ 1,197,354 Intercompany payable $ 1,557,810 Accounts payable 620,881 Accrued Liabilities 229,605 Convertible Note 1,500,000 Total Liabilities $ 3,908,296 </t>
  </si>
  <si>
    <t>Schedule of Warrants (Tables)</t>
  </si>
  <si>
    <t>Schedule of warrants</t>
  </si>
  <si>
    <t>Schedule of outstanding and exercisable warrants</t>
  </si>
  <si>
    <t xml:space="preserve">The Companys outstanding and exercisable warrants as of March 31, 2017 are presented below: Number Outstanding Weighted Average Exercise Price Contractual Life in Years Intrinsic Value Warrants Outstanding as of December 31, 2016 2,647,446 $ 0.24 4.24 $ 930,751 Warrants Granted 87,500 0.01 5 Warrants Forfeited - - Warrants Exercised 25,000 0.01 Warrants Outstanding as of March 31, 2017 2,709,946 $ 0.23 4.02 $ 1,583,690 </t>
  </si>
  <si>
    <t>Schedule of Stock Options, Activity (Tables)</t>
  </si>
  <si>
    <t>Schedule of Stock Options, Activity</t>
  </si>
  <si>
    <t>Summarizes the assumptions used to estimate the fair value of stock options granted</t>
  </si>
  <si>
    <t>The following table represents stock option activity for the three- month period ended March 31, 2017: Number of Options Average Exercise Price Contractual Life in Years Intrinsic Value Outstanding at December 31, 2016 1,044,500 $ 0.92 3.38 $ - Exercisable at December 31, 2016 584,000 $ 1.05 3.02 $ - Forfeited 31,000 $ 1.02 9.01 Granted - - - Expired 74,500 $ 1.13 5.24 Outstanding at March 31, 2017 939,000 $ 1.06 5.67 $ - Exercisable at March 31, 2017 594,500 $ 1.04 5.14 $ -</t>
  </si>
  <si>
    <t>Organization (Details)</t>
  </si>
  <si>
    <t>Organization Details</t>
  </si>
  <si>
    <t>Company owns Trxade Inc.</t>
  </si>
  <si>
    <t>100.00%</t>
  </si>
  <si>
    <t>Computation of basic and diluted Loss per Share (Details) - USD ($)</t>
  </si>
  <si>
    <t>Numerator:</t>
  </si>
  <si>
    <t>Net Loss</t>
  </si>
  <si>
    <t>Net Loss from discontinued operations</t>
  </si>
  <si>
    <t>Net Loss from continuing operations</t>
  </si>
  <si>
    <t>Numerator for basic and diluted EPS - income (loss) Available to common shareholders</t>
  </si>
  <si>
    <t>Numerator for basic and diluted EPS - income (loss) From discontinued operations</t>
  </si>
  <si>
    <t>Numerator for basic and diluted EPS - income (loss) From Continuing operations</t>
  </si>
  <si>
    <t>Denominator:</t>
  </si>
  <si>
    <t>Denominator for basic EPS - Weighted average shares</t>
  </si>
  <si>
    <t>Dilutive effect of warrants</t>
  </si>
  <si>
    <t>Denominator for diluted EPS - Weighted-average shares.</t>
  </si>
  <si>
    <t>Basic and Diluted loss per common share</t>
  </si>
  <si>
    <t>Basic and Diluted loss per common share From discontinued Operations</t>
  </si>
  <si>
    <t>Basic and Diluted loss per common share From continuing Operations</t>
  </si>
  <si>
    <t>Summarizes the sale arrangement (Details)</t>
  </si>
  <si>
    <t>Dec. 31, 2016USD ($)</t>
  </si>
  <si>
    <t>Summarizes the sale arrangement Details</t>
  </si>
  <si>
    <t>Assets transferred</t>
  </si>
  <si>
    <t>Liabilities transferred</t>
  </si>
  <si>
    <t>Cancellation of intercompany payables</t>
  </si>
  <si>
    <t>Write-off unamortized debt discount</t>
  </si>
  <si>
    <t>Issuance of 1,500,000 warrants</t>
  </si>
  <si>
    <t>Gain on sale of Westminster</t>
  </si>
  <si>
    <t>Results of Discontinued Operations (Details)</t>
  </si>
  <si>
    <t>Mar. 31, 2016USD ($)</t>
  </si>
  <si>
    <t>Results of Discontinued Operations Details</t>
  </si>
  <si>
    <t>Revenue</t>
  </si>
  <si>
    <t>Cost of Goods Sold</t>
  </si>
  <si>
    <t>Interest expense.</t>
  </si>
  <si>
    <t>Loss from discontinued operations</t>
  </si>
  <si>
    <t>Assets and Liabilities of Discontinued Operations (Details)</t>
  </si>
  <si>
    <t>Assets and Liabilities of Discontinued Operations Details</t>
  </si>
  <si>
    <t>Inventory, net of $30,413 obsolescence reserve</t>
  </si>
  <si>
    <t>Prepaid Assets and other advances</t>
  </si>
  <si>
    <t>Fixed Assets, net of accumulated amortization</t>
  </si>
  <si>
    <t>Intercompany payable</t>
  </si>
  <si>
    <t>Accounts payable</t>
  </si>
  <si>
    <t>Convertible Note</t>
  </si>
  <si>
    <t>Convertible Promissory Note (Details) - USD ($)</t>
  </si>
  <si>
    <t>Apr. 30, 2017</t>
  </si>
  <si>
    <t>Convertible Promissory Note Details</t>
  </si>
  <si>
    <t>Short-term convertible notes had a principal balance</t>
  </si>
  <si>
    <t>Convertible promissory note debt discount</t>
  </si>
  <si>
    <t>Annual interest rate on convertible promissory note</t>
  </si>
  <si>
    <t>10.00%</t>
  </si>
  <si>
    <t>The holders of the notes were granted warrants at one common stock for the note amount,</t>
  </si>
  <si>
    <t>Warrants to purchase shares of common stock were issued at a strike price of $1.50</t>
  </si>
  <si>
    <t>A loss on extinguishment of debt was booked in the amount</t>
  </si>
  <si>
    <t>Promissory Note (Details)</t>
  </si>
  <si>
    <t>Mar. 31, 2017USD ($)</t>
  </si>
  <si>
    <t>Oct. 31, 2016USD ($)</t>
  </si>
  <si>
    <t>Sep. 30, 2016USD ($)</t>
  </si>
  <si>
    <t>May 31, 2016USD ($)</t>
  </si>
  <si>
    <t>Promissory note Details</t>
  </si>
  <si>
    <t>Promissory note was issued in the face amount</t>
  </si>
  <si>
    <t>Original issuance discount</t>
  </si>
  <si>
    <t>Term of note in years</t>
  </si>
  <si>
    <t>Amortized debt discount of Promissory note</t>
  </si>
  <si>
    <t>promissory note has a balance</t>
  </si>
  <si>
    <t>Unamortized debt discount of promissory note</t>
  </si>
  <si>
    <t>Payment made monthly</t>
  </si>
  <si>
    <t>Issuance of debt discount</t>
  </si>
  <si>
    <t>Initial net proceeds were</t>
  </si>
  <si>
    <t>Classified short term discount of $25,306 and $10,739</t>
  </si>
  <si>
    <t>Classified as long term with a discount</t>
  </si>
  <si>
    <t>Payments are made each weekday in the amount</t>
  </si>
  <si>
    <t>Paid off by cash</t>
  </si>
  <si>
    <t>Short term balance</t>
  </si>
  <si>
    <t>Classified as short term with a discount</t>
  </si>
  <si>
    <t>Related Party Convertible Promissory Note (Details)</t>
  </si>
  <si>
    <t>Feb. 28, 2017USD ($)</t>
  </si>
  <si>
    <t>Nov. 30, 2016USD ($)</t>
  </si>
  <si>
    <t>Sep. 30, 2016USD ($)$ / sharesshares</t>
  </si>
  <si>
    <t>Aug. 31, 2016USD ($)$ / shares</t>
  </si>
  <si>
    <t>Related Party Convertible Promissory Note Details</t>
  </si>
  <si>
    <t>Promissory notes were issued to Mr. Shilpa Patel</t>
  </si>
  <si>
    <t>Simple interest is payable at the maturity date of the note</t>
  </si>
  <si>
    <t>Note may be converted for common stock at a conversion price | $ / shares</t>
  </si>
  <si>
    <t>Convertible promissory notes were issued in the aggregate amount</t>
  </si>
  <si>
    <t>Term of the notes</t>
  </si>
  <si>
    <t>Notes were granted warrants to purchase shares of common stock | shares</t>
  </si>
  <si>
    <t>Warrants were issued at a strike price | $ / shares</t>
  </si>
  <si>
    <t>Expiration date of years from date of issuance</t>
  </si>
  <si>
    <t>Convertible note payable and a total debt discount was recorded as of the grant date</t>
  </si>
  <si>
    <t>Debt discount was amortized</t>
  </si>
  <si>
    <t>Short term related party convertible notes had a principal balance</t>
  </si>
  <si>
    <t>An unamortized debt discount</t>
  </si>
  <si>
    <t>Related Party Promissory Note</t>
  </si>
  <si>
    <t>Mr. Prashant Patel loaned the Company</t>
  </si>
  <si>
    <t>Term of the notes in days</t>
  </si>
  <si>
    <t>Balance amount was</t>
  </si>
  <si>
    <t>Capital Stock Transactions (Details)</t>
  </si>
  <si>
    <t>Mar. 31, 2017USD ($)$ / sharesshares</t>
  </si>
  <si>
    <t>Capital Stock Transactions Details</t>
  </si>
  <si>
    <t>Shares of common stock issued | shares</t>
  </si>
  <si>
    <t>Shares of common stock issued for cash | $</t>
  </si>
  <si>
    <t>The common stock sold per share | $ / shares</t>
  </si>
  <si>
    <t>In connection with this common stock offering warrants to purchase shares of common stock were issued | shares</t>
  </si>
  <si>
    <t>Common stock strike price per share | $ / shares</t>
  </si>
  <si>
    <t>Expiration date of shares in years</t>
  </si>
  <si>
    <t>Warrants (Details) - USD ($)</t>
  </si>
  <si>
    <t>Number outstanding</t>
  </si>
  <si>
    <t>Warrants outstanding,</t>
  </si>
  <si>
    <t>Warrants Granted</t>
  </si>
  <si>
    <t>Warrants Forfeited</t>
  </si>
  <si>
    <t>Warrants Exercised</t>
  </si>
  <si>
    <t>Weighted average Exercise price</t>
  </si>
  <si>
    <t>Warrants Granted,</t>
  </si>
  <si>
    <t>Warrants Forfeited,</t>
  </si>
  <si>
    <t>Warrants Exercised,</t>
  </si>
  <si>
    <t>Contractual Life in Years</t>
  </si>
  <si>
    <t>Warrants Granted.</t>
  </si>
  <si>
    <t>Warrants Forfeited.</t>
  </si>
  <si>
    <t>Warrants Exercised.</t>
  </si>
  <si>
    <t>Intrinsic value</t>
  </si>
  <si>
    <t>Warrants Granted;</t>
  </si>
  <si>
    <t>Warrants Forfeited;</t>
  </si>
  <si>
    <t>Warrants Exercised;</t>
  </si>
  <si>
    <t>Options (Details)</t>
  </si>
  <si>
    <t>Mar. 31, 2017shares</t>
  </si>
  <si>
    <t>Options Details</t>
  </si>
  <si>
    <t>The stock option plan provides for the grant of up to shares</t>
  </si>
  <si>
    <t>All options may be exercised for a period</t>
  </si>
  <si>
    <t>Options are vested in minimum( Years)</t>
  </si>
  <si>
    <t>Options are vested in maximum(years)</t>
  </si>
  <si>
    <t>Two-Options-Grants (Details)</t>
  </si>
  <si>
    <t>Options-grants Details</t>
  </si>
  <si>
    <t>The option expense for the period associated with the extension was</t>
  </si>
  <si>
    <t>500 options were forfeited or expired due to employee resignation</t>
  </si>
  <si>
    <t>The option expense reversed was</t>
  </si>
  <si>
    <t>Total compensation cost related to stock options was</t>
  </si>
  <si>
    <t>Unrecognized compensation costs related to stock options</t>
  </si>
  <si>
    <t>Weighted average period minimum (years)</t>
  </si>
  <si>
    <t>Weighted average period maximum (years)</t>
  </si>
  <si>
    <t>Stock option activity (Details)</t>
  </si>
  <si>
    <t>Dec. 31, 2016USD ($)$ / sharesshares</t>
  </si>
  <si>
    <t>Number of options</t>
  </si>
  <si>
    <t>Options outstanding</t>
  </si>
  <si>
    <t>Options Exercisable</t>
  </si>
  <si>
    <t>Forfeited</t>
  </si>
  <si>
    <t>Granted</t>
  </si>
  <si>
    <t>Expired</t>
  </si>
  <si>
    <t>Average Exercise price</t>
  </si>
  <si>
    <t>Options outstanding - Average Exercise price | $ / shares</t>
  </si>
  <si>
    <t>Options Exercisable - Average Exercise price | $ / shares</t>
  </si>
  <si>
    <t>Forfeited - Average Exercise price | $ / shares</t>
  </si>
  <si>
    <t>Expired - Average Exercise price | $ / shares</t>
  </si>
  <si>
    <t>Contractual Life in years</t>
  </si>
  <si>
    <t>Options outstanding - Contractual Life in years</t>
  </si>
  <si>
    <t>Options Exercisable - Contractual Life in years</t>
  </si>
  <si>
    <t>Forfeited - Contractual Life in years</t>
  </si>
  <si>
    <t>Expired - Contractual Life in years</t>
  </si>
  <si>
    <t>Intrinsic Value</t>
  </si>
  <si>
    <t>Options outstanding - Intrinsic Value | $</t>
  </si>
  <si>
    <t>Options Exercisable - Intrinsic Value | $</t>
  </si>
  <si>
    <t>Related Parties (Details) - USD ($)</t>
  </si>
  <si>
    <t>Jan. 31, 2017</t>
  </si>
  <si>
    <t>Related Parties Details</t>
  </si>
  <si>
    <t>Trxade Group, Inc. owed management wages to Mr. Prashant Patel</t>
  </si>
  <si>
    <t>Trxade Group, Inc. owed management wages to Mr. Suren Ajjarapu</t>
  </si>
  <si>
    <t>Suspended Executive salaries Prashant patel</t>
  </si>
  <si>
    <t>Suspended Executive salaries Suren ajjarapu</t>
  </si>
  <si>
    <t>CONTINGENCY (Details) - USD ($)</t>
  </si>
  <si>
    <t>Mar. 17, 2017</t>
  </si>
  <si>
    <t>Jun. 06, 2016</t>
  </si>
  <si>
    <t>CONTINGENCY Details</t>
  </si>
  <si>
    <t>To resolve all claims in exchange for Traxade Funding a settlement fund</t>
  </si>
  <si>
    <t>The final judgment and approval was entered and funded</t>
  </si>
  <si>
    <t>An accural recorded on book</t>
  </si>
  <si>
    <t>Subsequent Events (Details)</t>
  </si>
  <si>
    <t>Apr. 30, 2017USD ($)$ / sharesshares</t>
  </si>
  <si>
    <t>Subsequent Events Details</t>
  </si>
  <si>
    <t>Convertible Promissory notes was repaid</t>
  </si>
  <si>
    <t>Convertible promissory notes interest</t>
  </si>
  <si>
    <t>A two-year extension was executed on the remaining notes and the interest owed, totaling</t>
  </si>
  <si>
    <t>Principal of the notes and the balance is due</t>
  </si>
  <si>
    <t>Warrants to purchase shares of common stock were issued | shares</t>
  </si>
  <si>
    <t>Strike price of a share | $ / shares</t>
  </si>
  <si>
    <t>Related party note was renewed for a one year extension</t>
  </si>
  <si>
    <t>Options were granted | shares</t>
  </si>
  <si>
    <t>Exercise price of options per share | $ / shares</t>
  </si>
  <si>
    <t>Options expiration from grant date (years)</t>
  </si>
  <si>
    <t>Two option grants totaling options | shares</t>
  </si>
  <si>
    <t>Options were amended to extend from minimum (years)</t>
  </si>
  <si>
    <t>Options were amended to extend from maximum (year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82574</v>
      </c>
    </row>
    <row r="10" spans="1:3">
      <c r="A10" s="4" t="s">
        <v>16</v>
      </c>
      <c r="B10" s="4" t="s">
        <v>17</v>
      </c>
    </row>
    <row r="11" spans="1:3">
      <c r="A11" s="4" t="s">
        <v>18</v>
      </c>
      <c r="C11" s="5" t="n">
        <v>3198582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9996</v>
      </c>
      <c r="C3" s="7" t="n">
        <v>14679</v>
      </c>
    </row>
    <row r="4" spans="1:3">
      <c r="A4" s="4" t="s">
        <v>33</v>
      </c>
      <c r="B4" s="5" t="n">
        <v>273481</v>
      </c>
      <c r="C4" s="5" t="n">
        <v>299113</v>
      </c>
    </row>
    <row r="5" spans="1:3">
      <c r="A5" s="4" t="s">
        <v>34</v>
      </c>
      <c r="B5" s="5" t="n">
        <v>68486</v>
      </c>
      <c r="C5" s="5" t="n">
        <v>22438</v>
      </c>
    </row>
    <row r="6" spans="1:3">
      <c r="A6" s="4" t="s">
        <v>35</v>
      </c>
      <c r="B6" s="5" t="n">
        <v>0</v>
      </c>
      <c r="C6" s="5" t="n">
        <v>894</v>
      </c>
    </row>
    <row r="7" spans="1:3">
      <c r="A7" s="4" t="s">
        <v>36</v>
      </c>
      <c r="B7" s="5" t="n">
        <v>511963</v>
      </c>
      <c r="C7" s="5" t="n">
        <v>337124</v>
      </c>
    </row>
    <row r="8" spans="1:3">
      <c r="A8" s="4" t="s">
        <v>37</v>
      </c>
      <c r="B8" s="5" t="n">
        <v>511963</v>
      </c>
      <c r="C8" s="5" t="n">
        <v>337124</v>
      </c>
    </row>
    <row r="9" spans="1:3">
      <c r="A9" s="3" t="s">
        <v>38</v>
      </c>
    </row>
    <row r="10" spans="1:3">
      <c r="A10" s="4" t="s">
        <v>39</v>
      </c>
      <c r="B10" s="5" t="n">
        <v>166048</v>
      </c>
      <c r="C10" s="5" t="n">
        <v>236849</v>
      </c>
    </row>
    <row r="11" spans="1:3">
      <c r="A11" s="4" t="s">
        <v>40</v>
      </c>
      <c r="B11" s="5" t="n">
        <v>282275</v>
      </c>
      <c r="C11" s="5" t="n">
        <v>466982</v>
      </c>
    </row>
    <row r="12" spans="1:3">
      <c r="A12" s="4" t="s">
        <v>41</v>
      </c>
      <c r="B12" s="5" t="n">
        <v>377573</v>
      </c>
      <c r="C12" s="5" t="n">
        <v>392379</v>
      </c>
    </row>
    <row r="13" spans="1:3">
      <c r="A13" s="4" t="s">
        <v>42</v>
      </c>
      <c r="B13" s="5" t="n">
        <v>165000</v>
      </c>
      <c r="C13" s="5" t="n">
        <v>165000</v>
      </c>
    </row>
    <row r="14" spans="1:3">
      <c r="A14" s="4" t="s">
        <v>43</v>
      </c>
      <c r="B14" s="5" t="n">
        <v>17280</v>
      </c>
      <c r="C14" s="5" t="n">
        <v>10000</v>
      </c>
    </row>
    <row r="15" spans="1:3">
      <c r="A15" s="4" t="s">
        <v>44</v>
      </c>
      <c r="B15" s="5" t="n">
        <v>229731</v>
      </c>
      <c r="C15" s="5" t="n">
        <v>203384</v>
      </c>
    </row>
    <row r="16" spans="1:3">
      <c r="A16" s="4" t="s">
        <v>45</v>
      </c>
      <c r="B16" s="5" t="n">
        <v>1237907</v>
      </c>
      <c r="C16" s="5" t="n">
        <v>1474594</v>
      </c>
    </row>
    <row r="17" spans="1:3">
      <c r="A17" s="3" t="s">
        <v>46</v>
      </c>
    </row>
    <row r="18" spans="1:3">
      <c r="A18" s="4" t="s">
        <v>47</v>
      </c>
      <c r="B18" s="5" t="n">
        <v>0</v>
      </c>
      <c r="C18" s="5" t="n">
        <v>10587</v>
      </c>
    </row>
    <row r="19" spans="1:3">
      <c r="A19" s="4" t="s">
        <v>48</v>
      </c>
      <c r="B19" s="5" t="n">
        <v>1237907</v>
      </c>
      <c r="C19" s="5" t="n">
        <v>1485181</v>
      </c>
    </row>
    <row r="20" spans="1:3">
      <c r="A20" s="3" t="s">
        <v>49</v>
      </c>
    </row>
    <row r="21" spans="1:3">
      <c r="A21" s="4" t="s">
        <v>50</v>
      </c>
      <c r="B21" s="5" t="n">
        <v>0</v>
      </c>
      <c r="C21" s="5" t="n">
        <v>0</v>
      </c>
    </row>
    <row r="22" spans="1:3">
      <c r="A22" s="4" t="s">
        <v>51</v>
      </c>
      <c r="B22" s="5" t="n">
        <v>319</v>
      </c>
      <c r="C22" s="5" t="n">
        <v>316</v>
      </c>
    </row>
    <row r="23" spans="1:3">
      <c r="A23" s="4" t="s">
        <v>52</v>
      </c>
      <c r="B23" s="5" t="n">
        <v>7603107</v>
      </c>
      <c r="C23" s="5" t="n">
        <v>7260723</v>
      </c>
    </row>
    <row r="24" spans="1:3">
      <c r="A24" s="4" t="s">
        <v>53</v>
      </c>
      <c r="B24" s="5" t="n">
        <v>-8329370</v>
      </c>
      <c r="C24" s="5" t="n">
        <v>-8409096</v>
      </c>
    </row>
    <row r="25" spans="1:3">
      <c r="A25" s="4" t="s">
        <v>54</v>
      </c>
      <c r="B25" s="5" t="n">
        <v>-725944</v>
      </c>
      <c r="C25" s="5" t="n">
        <v>-1148057</v>
      </c>
    </row>
    <row r="26" spans="1:3">
      <c r="A26" s="4" t="s">
        <v>55</v>
      </c>
      <c r="B26" s="7" t="n">
        <v>511963</v>
      </c>
      <c r="C26" s="7" t="n">
        <v>337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14"/>
  </cols>
  <sheetData>
    <row r="1" spans="1:2">
      <c r="A1" s="1" t="s">
        <v>164</v>
      </c>
      <c r="B1" s="2" t="s">
        <v>2</v>
      </c>
    </row>
    <row r="2" spans="1:2">
      <c r="A2" s="3" t="s">
        <v>165</v>
      </c>
    </row>
    <row r="3" spans="1:2">
      <c r="A3" s="4" t="s">
        <v>166</v>
      </c>
      <c r="B3" s="4" t="s">
        <v>16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0</v>
      </c>
    </row>
    <row r="3" spans="1:3">
      <c r="A3" s="3" t="s">
        <v>169</v>
      </c>
    </row>
    <row r="4" spans="1:3">
      <c r="A4" s="4" t="s">
        <v>170</v>
      </c>
      <c r="B4" s="7" t="n">
        <v>89726</v>
      </c>
      <c r="C4" s="7" t="n">
        <v>-372380</v>
      </c>
    </row>
    <row r="5" spans="1:3">
      <c r="A5" s="4" t="s">
        <v>171</v>
      </c>
      <c r="C5" s="5" t="n">
        <v>-201175</v>
      </c>
    </row>
    <row r="6" spans="1:3">
      <c r="A6" s="4" t="s">
        <v>172</v>
      </c>
      <c r="B6" s="5" t="n">
        <v>89726</v>
      </c>
      <c r="C6" s="5" t="n">
        <v>-171205</v>
      </c>
    </row>
    <row r="7" spans="1:3">
      <c r="A7" s="4" t="s">
        <v>173</v>
      </c>
      <c r="B7" s="5" t="n">
        <v>89726</v>
      </c>
      <c r="C7" s="5" t="n">
        <v>-372380</v>
      </c>
    </row>
    <row r="8" spans="1:3">
      <c r="A8" s="4" t="s">
        <v>174</v>
      </c>
      <c r="C8" s="5" t="n">
        <v>-201205</v>
      </c>
    </row>
    <row r="9" spans="1:3">
      <c r="A9" s="4" t="s">
        <v>175</v>
      </c>
      <c r="B9" s="7" t="n">
        <v>89726</v>
      </c>
      <c r="C9" s="7" t="n">
        <v>-171195</v>
      </c>
    </row>
    <row r="10" spans="1:3">
      <c r="A10" s="3" t="s">
        <v>176</v>
      </c>
    </row>
    <row r="11" spans="1:3">
      <c r="A11" s="4" t="s">
        <v>177</v>
      </c>
      <c r="B11" s="5" t="n">
        <v>31862494</v>
      </c>
      <c r="C11" s="5" t="n">
        <v>31435827</v>
      </c>
    </row>
    <row r="12" spans="1:3">
      <c r="A12" s="4" t="s">
        <v>178</v>
      </c>
      <c r="B12" s="7" t="n">
        <v>2395188</v>
      </c>
    </row>
    <row r="13" spans="1:3">
      <c r="A13" s="4" t="s">
        <v>179</v>
      </c>
      <c r="B13" s="5" t="n">
        <v>34258188</v>
      </c>
      <c r="C13" s="5" t="n">
        <v>31435827</v>
      </c>
    </row>
    <row r="14" spans="1:3">
      <c r="A14" s="4" t="s">
        <v>180</v>
      </c>
      <c r="C14" s="10" t="n">
        <v>-0.01</v>
      </c>
    </row>
    <row r="15" spans="1:3">
      <c r="A15" s="4" t="s">
        <v>181</v>
      </c>
      <c r="C15" s="9" t="n">
        <v>-0.01</v>
      </c>
    </row>
    <row r="16" spans="1:3">
      <c r="A16" s="4" t="s">
        <v>182</v>
      </c>
      <c r="C16"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183</v>
      </c>
      <c r="B1" s="2" t="s">
        <v>184</v>
      </c>
    </row>
    <row r="2" spans="1:2">
      <c r="A2" s="3" t="s">
        <v>185</v>
      </c>
    </row>
    <row r="3" spans="1:2">
      <c r="A3" s="4" t="s">
        <v>186</v>
      </c>
      <c r="B3" s="7" t="n">
        <v>1197354</v>
      </c>
    </row>
    <row r="4" spans="1:2">
      <c r="A4" s="4" t="s">
        <v>187</v>
      </c>
      <c r="B4" s="5" t="n">
        <v>-3908296</v>
      </c>
    </row>
    <row r="5" spans="1:2">
      <c r="A5" s="4" t="s">
        <v>188</v>
      </c>
      <c r="B5" s="5" t="n">
        <v>1557810</v>
      </c>
    </row>
    <row r="6" spans="1:2">
      <c r="A6" s="4" t="s">
        <v>189</v>
      </c>
      <c r="B6" s="5" t="n">
        <v>267381</v>
      </c>
    </row>
    <row r="7" spans="1:2">
      <c r="A7" s="4" t="s">
        <v>190</v>
      </c>
      <c r="B7" s="5" t="n">
        <v>688143</v>
      </c>
    </row>
    <row r="8" spans="1:2">
      <c r="A8" s="4" t="s">
        <v>191</v>
      </c>
      <c r="B8" s="7" t="n">
        <v>-1976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192</v>
      </c>
      <c r="B1" s="2" t="s">
        <v>1</v>
      </c>
    </row>
    <row r="2" spans="1:2">
      <c r="B2" s="2" t="s">
        <v>193</v>
      </c>
    </row>
    <row r="3" spans="1:2">
      <c r="A3" s="3" t="s">
        <v>194</v>
      </c>
    </row>
    <row r="4" spans="1:2">
      <c r="A4" s="4" t="s">
        <v>195</v>
      </c>
      <c r="B4" s="7" t="n">
        <v>1202636</v>
      </c>
    </row>
    <row r="5" spans="1:2">
      <c r="A5" s="4" t="s">
        <v>196</v>
      </c>
      <c r="B5" s="5" t="n">
        <v>1000490</v>
      </c>
    </row>
    <row r="6" spans="1:2">
      <c r="A6" s="4" t="s">
        <v>75</v>
      </c>
      <c r="B6" s="5" t="n">
        <v>381613</v>
      </c>
    </row>
    <row r="7" spans="1:2">
      <c r="A7" s="4" t="s">
        <v>197</v>
      </c>
      <c r="B7" s="5" t="n">
        <v>21708</v>
      </c>
    </row>
    <row r="8" spans="1:2">
      <c r="A8" s="4" t="s">
        <v>198</v>
      </c>
      <c r="B8" s="7" t="n">
        <v>-201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199</v>
      </c>
      <c r="B1" s="2" t="s">
        <v>184</v>
      </c>
    </row>
    <row r="2" spans="1:2">
      <c r="A2" s="3" t="s">
        <v>200</v>
      </c>
    </row>
    <row r="3" spans="1:2">
      <c r="A3" s="4" t="s">
        <v>32</v>
      </c>
      <c r="B3" s="7" t="n">
        <v>65386</v>
      </c>
    </row>
    <row r="4" spans="1:2">
      <c r="A4" s="4" t="s">
        <v>101</v>
      </c>
      <c r="B4" s="5" t="n">
        <v>30499</v>
      </c>
    </row>
    <row r="5" spans="1:2">
      <c r="A5" s="4" t="s">
        <v>201</v>
      </c>
      <c r="B5" s="5" t="n">
        <v>641525</v>
      </c>
    </row>
    <row r="6" spans="1:2">
      <c r="A6" s="4" t="s">
        <v>202</v>
      </c>
      <c r="B6" s="5" t="n">
        <v>75221</v>
      </c>
    </row>
    <row r="7" spans="1:2">
      <c r="A7" s="4" t="s">
        <v>203</v>
      </c>
      <c r="B7" s="5" t="n">
        <v>65000</v>
      </c>
    </row>
    <row r="8" spans="1:2">
      <c r="A8" s="4" t="s">
        <v>35</v>
      </c>
      <c r="B8" s="5" t="n">
        <v>319723</v>
      </c>
    </row>
    <row r="9" spans="1:2">
      <c r="A9" s="4" t="s">
        <v>37</v>
      </c>
      <c r="B9" s="5" t="n">
        <v>1197354</v>
      </c>
    </row>
    <row r="10" spans="1:2">
      <c r="A10" s="4" t="s">
        <v>204</v>
      </c>
      <c r="B10" s="5" t="n">
        <v>1557810</v>
      </c>
    </row>
    <row r="11" spans="1:2">
      <c r="A11" s="4" t="s">
        <v>205</v>
      </c>
      <c r="B11" s="5" t="n">
        <v>620881</v>
      </c>
    </row>
    <row r="12" spans="1:2">
      <c r="A12" s="4" t="s">
        <v>40</v>
      </c>
      <c r="B12" s="5" t="n">
        <v>229605</v>
      </c>
    </row>
    <row r="13" spans="1:2">
      <c r="A13" s="4" t="s">
        <v>206</v>
      </c>
      <c r="B13" s="5" t="n">
        <v>1500000</v>
      </c>
    </row>
    <row r="14" spans="1:2">
      <c r="A14" s="4" t="s">
        <v>48</v>
      </c>
      <c r="B14" s="7" t="n">
        <v>39082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08</v>
      </c>
      <c r="C1" s="2" t="s">
        <v>2</v>
      </c>
      <c r="D1" s="2" t="s">
        <v>30</v>
      </c>
    </row>
    <row r="2" spans="1:4">
      <c r="A2" s="3" t="s">
        <v>209</v>
      </c>
    </row>
    <row r="3" spans="1:4">
      <c r="A3" s="4" t="s">
        <v>210</v>
      </c>
      <c r="C3" s="7" t="n">
        <v>165000</v>
      </c>
      <c r="D3" s="7" t="n">
        <v>165000</v>
      </c>
    </row>
    <row r="4" spans="1:4">
      <c r="A4" s="4" t="s">
        <v>211</v>
      </c>
      <c r="C4" s="7" t="n">
        <v>0</v>
      </c>
      <c r="D4" s="7" t="n">
        <v>0</v>
      </c>
    </row>
    <row r="5" spans="1:4">
      <c r="A5" s="4" t="s">
        <v>212</v>
      </c>
      <c r="B5" s="4" t="s">
        <v>213</v>
      </c>
    </row>
    <row r="6" spans="1:4">
      <c r="A6" s="4" t="s">
        <v>214</v>
      </c>
      <c r="B6" s="7" t="n">
        <v>4</v>
      </c>
    </row>
    <row r="7" spans="1:4">
      <c r="A7" s="4" t="s">
        <v>215</v>
      </c>
      <c r="B7" s="5" t="n">
        <v>41250</v>
      </c>
    </row>
    <row r="8" spans="1:4">
      <c r="A8" s="4" t="s">
        <v>216</v>
      </c>
      <c r="B8" s="7" t="n">
        <v>375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0"/>
  </cols>
  <sheetData>
    <row r="1" spans="1:6">
      <c r="A1" s="1" t="s">
        <v>217</v>
      </c>
      <c r="B1" s="2" t="s">
        <v>218</v>
      </c>
      <c r="C1" s="2" t="s">
        <v>184</v>
      </c>
      <c r="D1" s="2" t="s">
        <v>219</v>
      </c>
      <c r="E1" s="2" t="s">
        <v>220</v>
      </c>
      <c r="F1" s="2" t="s">
        <v>221</v>
      </c>
    </row>
    <row r="2" spans="1:6">
      <c r="A2" s="3" t="s">
        <v>222</v>
      </c>
    </row>
    <row r="3" spans="1:6">
      <c r="A3" s="4" t="s">
        <v>223</v>
      </c>
      <c r="D3" s="7" t="n">
        <v>47000</v>
      </c>
      <c r="E3" s="7" t="n">
        <v>189000</v>
      </c>
      <c r="F3" s="7" t="n">
        <v>250000</v>
      </c>
    </row>
    <row r="4" spans="1:6">
      <c r="A4" s="4" t="s">
        <v>224</v>
      </c>
      <c r="F4" s="7" t="n">
        <v>45000</v>
      </c>
    </row>
    <row r="5" spans="1:6">
      <c r="A5" s="4" t="s">
        <v>225</v>
      </c>
      <c r="D5" s="5" t="n">
        <v>1</v>
      </c>
      <c r="F5" s="5" t="n">
        <v>1</v>
      </c>
    </row>
    <row r="6" spans="1:6">
      <c r="A6" s="4" t="s">
        <v>226</v>
      </c>
      <c r="F6" s="7" t="n">
        <v>30000</v>
      </c>
    </row>
    <row r="7" spans="1:6">
      <c r="A7" s="4" t="s">
        <v>227</v>
      </c>
      <c r="B7" s="7" t="n">
        <v>377573</v>
      </c>
      <c r="C7" s="7" t="n">
        <v>392379</v>
      </c>
    </row>
    <row r="8" spans="1:6">
      <c r="A8" s="4" t="s">
        <v>228</v>
      </c>
      <c r="B8" s="5" t="n">
        <v>19201</v>
      </c>
      <c r="C8" s="7" t="n">
        <v>40306</v>
      </c>
    </row>
    <row r="9" spans="1:6">
      <c r="A9" s="4" t="s">
        <v>229</v>
      </c>
      <c r="D9" s="7" t="n">
        <v>3917</v>
      </c>
    </row>
    <row r="10" spans="1:6">
      <c r="A10" s="4" t="s">
        <v>230</v>
      </c>
      <c r="E10" s="5" t="n">
        <v>39000</v>
      </c>
    </row>
    <row r="11" spans="1:6">
      <c r="A11" s="4" t="s">
        <v>231</v>
      </c>
      <c r="E11" s="5" t="n">
        <v>150000</v>
      </c>
    </row>
    <row r="12" spans="1:6">
      <c r="A12" s="4" t="s">
        <v>232</v>
      </c>
      <c r="E12" s="5" t="n">
        <v>139602</v>
      </c>
    </row>
    <row r="13" spans="1:6">
      <c r="A13" s="4" t="s">
        <v>233</v>
      </c>
      <c r="E13" s="5" t="n">
        <v>152</v>
      </c>
    </row>
    <row r="14" spans="1:6">
      <c r="A14" s="4" t="s">
        <v>234</v>
      </c>
      <c r="E14" s="7" t="n">
        <v>537</v>
      </c>
    </row>
    <row r="15" spans="1:6">
      <c r="A15" s="4" t="s">
        <v>235</v>
      </c>
      <c r="B15" s="5" t="n">
        <v>46650</v>
      </c>
    </row>
    <row r="16" spans="1:6">
      <c r="A16" s="4" t="s">
        <v>226</v>
      </c>
      <c r="B16" s="5" t="n">
        <v>21257</v>
      </c>
    </row>
    <row r="17" spans="1:6">
      <c r="A17" s="4" t="s">
        <v>236</v>
      </c>
      <c r="B17" s="5" t="n">
        <v>377573</v>
      </c>
    </row>
    <row r="18" spans="1:6">
      <c r="A18" s="4" t="s">
        <v>237</v>
      </c>
      <c r="B18" s="7" t="n">
        <v>192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31"/>
  </cols>
  <sheetData>
    <row r="1" spans="1:7">
      <c r="A1" s="1" t="s">
        <v>238</v>
      </c>
      <c r="B1" s="2" t="s">
        <v>218</v>
      </c>
      <c r="C1" s="2" t="s">
        <v>239</v>
      </c>
      <c r="D1" s="2" t="s">
        <v>184</v>
      </c>
      <c r="E1" s="2" t="s">
        <v>240</v>
      </c>
      <c r="F1" s="2" t="s">
        <v>241</v>
      </c>
      <c r="G1" s="2" t="s">
        <v>242</v>
      </c>
    </row>
    <row r="2" spans="1:7">
      <c r="A2" s="3" t="s">
        <v>243</v>
      </c>
    </row>
    <row r="3" spans="1:7">
      <c r="A3" s="4" t="s">
        <v>244</v>
      </c>
      <c r="G3" s="7" t="n">
        <v>40000</v>
      </c>
    </row>
    <row r="4" spans="1:7">
      <c r="A4" s="4" t="s">
        <v>245</v>
      </c>
      <c r="F4" s="4" t="s">
        <v>213</v>
      </c>
      <c r="G4" s="4" t="s">
        <v>213</v>
      </c>
    </row>
    <row r="5" spans="1:7">
      <c r="A5" s="4" t="s">
        <v>246</v>
      </c>
      <c r="F5" s="10" t="n">
        <v>0.62</v>
      </c>
      <c r="G5" s="10" t="n">
        <v>1.5</v>
      </c>
    </row>
    <row r="6" spans="1:7">
      <c r="A6" s="4" t="s">
        <v>247</v>
      </c>
      <c r="F6" s="7" t="n">
        <v>211725</v>
      </c>
    </row>
    <row r="7" spans="1:7">
      <c r="A7" s="4" t="s">
        <v>248</v>
      </c>
      <c r="F7" s="5" t="n">
        <v>1</v>
      </c>
      <c r="G7" s="5" t="n">
        <v>1</v>
      </c>
    </row>
    <row r="8" spans="1:7">
      <c r="A8" s="4" t="s">
        <v>249</v>
      </c>
      <c r="F8" s="5" t="n">
        <v>52861</v>
      </c>
    </row>
    <row r="9" spans="1:7">
      <c r="A9" s="4" t="s">
        <v>250</v>
      </c>
      <c r="F9" s="10" t="n">
        <v>0.62</v>
      </c>
    </row>
    <row r="10" spans="1:7">
      <c r="A10" s="4" t="s">
        <v>251</v>
      </c>
      <c r="F10" s="5" t="n">
        <v>5</v>
      </c>
    </row>
    <row r="11" spans="1:7">
      <c r="A11" s="4" t="s">
        <v>252</v>
      </c>
      <c r="F11" s="7" t="n">
        <v>65390</v>
      </c>
    </row>
    <row r="12" spans="1:7">
      <c r="A12" s="4" t="s">
        <v>253</v>
      </c>
      <c r="B12" s="7" t="n">
        <v>26347</v>
      </c>
    </row>
    <row r="13" spans="1:7">
      <c r="A13" s="4" t="s">
        <v>254</v>
      </c>
      <c r="B13" s="5" t="n">
        <v>229731</v>
      </c>
      <c r="D13" s="7" t="n">
        <v>203384</v>
      </c>
    </row>
    <row r="14" spans="1:7">
      <c r="A14" s="4" t="s">
        <v>255</v>
      </c>
      <c r="B14" s="5" t="n">
        <v>21994</v>
      </c>
      <c r="D14" s="7" t="n">
        <v>48341</v>
      </c>
    </row>
    <row r="15" spans="1:7">
      <c r="A15" s="3" t="s">
        <v>256</v>
      </c>
    </row>
    <row r="16" spans="1:7">
      <c r="A16" s="4" t="s">
        <v>257</v>
      </c>
      <c r="E16" s="7" t="n">
        <v>10000</v>
      </c>
    </row>
    <row r="17" spans="1:7">
      <c r="A17" s="4" t="s">
        <v>258</v>
      </c>
      <c r="C17" s="5" t="n">
        <v>90</v>
      </c>
      <c r="E17" s="5" t="n">
        <v>90</v>
      </c>
    </row>
    <row r="18" spans="1:7">
      <c r="A18" s="4" t="s">
        <v>205</v>
      </c>
      <c r="C18" s="7" t="n">
        <v>7280</v>
      </c>
    </row>
    <row r="19" spans="1:7">
      <c r="A19" s="4" t="s">
        <v>259</v>
      </c>
      <c r="B19" s="7" t="n">
        <v>172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60</v>
      </c>
      <c r="B1" s="2" t="s">
        <v>261</v>
      </c>
    </row>
    <row r="2" spans="1:2">
      <c r="A2" s="3" t="s">
        <v>262</v>
      </c>
    </row>
    <row r="3" spans="1:2">
      <c r="A3" s="4" t="s">
        <v>263</v>
      </c>
      <c r="B3" s="5" t="n">
        <v>250000</v>
      </c>
    </row>
    <row r="4" spans="1:2">
      <c r="A4" s="4" t="s">
        <v>264</v>
      </c>
      <c r="B4" s="7" t="n">
        <v>250000</v>
      </c>
    </row>
    <row r="5" spans="1:2">
      <c r="A5" s="4" t="s">
        <v>265</v>
      </c>
      <c r="B5" s="7" t="n">
        <v>1</v>
      </c>
    </row>
    <row r="6" spans="1:2">
      <c r="A6" s="4" t="s">
        <v>266</v>
      </c>
      <c r="B6" s="5" t="n">
        <v>87500</v>
      </c>
    </row>
    <row r="7" spans="1:2">
      <c r="A7" s="4" t="s">
        <v>267</v>
      </c>
      <c r="B7" s="10" t="n">
        <v>0.01</v>
      </c>
    </row>
    <row r="8" spans="1:2">
      <c r="A8" s="4" t="s">
        <v>268</v>
      </c>
      <c r="B8" s="5" t="n">
        <v>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9</v>
      </c>
      <c r="B1" s="2" t="s">
        <v>2</v>
      </c>
      <c r="C1" s="2" t="s">
        <v>30</v>
      </c>
    </row>
    <row r="2" spans="1:3">
      <c r="A2" s="3" t="s">
        <v>270</v>
      </c>
    </row>
    <row r="3" spans="1:3">
      <c r="A3" s="4" t="s">
        <v>271</v>
      </c>
      <c r="B3" s="7" t="n">
        <v>2709946</v>
      </c>
      <c r="C3" s="7" t="n">
        <v>2647446</v>
      </c>
    </row>
    <row r="4" spans="1:3">
      <c r="A4" s="4" t="s">
        <v>272</v>
      </c>
      <c r="C4" s="5" t="n">
        <v>87500</v>
      </c>
    </row>
    <row r="5" spans="1:3">
      <c r="A5" s="4" t="s">
        <v>273</v>
      </c>
      <c r="B5" s="7" t="n">
        <v>0</v>
      </c>
    </row>
    <row r="6" spans="1:3">
      <c r="A6" s="4" t="s">
        <v>274</v>
      </c>
      <c r="C6" s="7" t="n">
        <v>25000</v>
      </c>
    </row>
    <row r="7" spans="1:3">
      <c r="A7" s="4" t="s">
        <v>275</v>
      </c>
      <c r="B7" s="10" t="n">
        <v>0.23</v>
      </c>
      <c r="C7" s="10" t="n">
        <v>0.24</v>
      </c>
    </row>
    <row r="8" spans="1:3">
      <c r="A8" s="4" t="s">
        <v>276</v>
      </c>
      <c r="C8" s="10" t="n">
        <v>0.01</v>
      </c>
    </row>
    <row r="9" spans="1:3">
      <c r="A9" s="4" t="s">
        <v>277</v>
      </c>
      <c r="B9" s="7" t="n">
        <v>0</v>
      </c>
    </row>
    <row r="10" spans="1:3">
      <c r="A10" s="4" t="s">
        <v>278</v>
      </c>
      <c r="C10" s="9" t="n">
        <v>0.01</v>
      </c>
    </row>
    <row r="11" spans="1:3">
      <c r="A11" s="4" t="s">
        <v>279</v>
      </c>
      <c r="B11" s="9" t="n">
        <v>4.02</v>
      </c>
      <c r="C11" s="9" t="n">
        <v>4.24</v>
      </c>
    </row>
    <row r="12" spans="1:3">
      <c r="A12" s="4" t="s">
        <v>280</v>
      </c>
      <c r="C12" s="5" t="n">
        <v>5</v>
      </c>
    </row>
    <row r="13" spans="1:3">
      <c r="A13" s="4" t="s">
        <v>281</v>
      </c>
      <c r="C13" s="5" t="n">
        <v>0</v>
      </c>
    </row>
    <row r="14" spans="1:3">
      <c r="A14" s="4" t="s">
        <v>282</v>
      </c>
      <c r="B14" s="5" t="n">
        <v>0</v>
      </c>
    </row>
    <row r="15" spans="1:3">
      <c r="A15" s="4" t="s">
        <v>283</v>
      </c>
      <c r="B15" s="5" t="n">
        <v>1583690</v>
      </c>
      <c r="C15" s="5" t="n">
        <v>930751</v>
      </c>
    </row>
    <row r="16" spans="1:3">
      <c r="A16" s="4" t="s">
        <v>284</v>
      </c>
      <c r="C16" s="5" t="n">
        <v>0</v>
      </c>
    </row>
    <row r="17" spans="1:3">
      <c r="A17" s="4" t="s">
        <v>285</v>
      </c>
      <c r="B17" s="7" t="n">
        <v>0</v>
      </c>
    </row>
    <row r="18" spans="1:3">
      <c r="A18" s="4" t="s">
        <v>286</v>
      </c>
      <c r="C1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0</v>
      </c>
    </row>
    <row r="2" spans="1:3">
      <c r="A2" s="3" t="s">
        <v>57</v>
      </c>
    </row>
    <row r="3" spans="1:3">
      <c r="A3" s="4" t="s">
        <v>58</v>
      </c>
      <c r="B3" s="7" t="n">
        <v>19201</v>
      </c>
      <c r="C3" s="7" t="n">
        <v>40306</v>
      </c>
    </row>
    <row r="4" spans="1:3">
      <c r="A4" s="4" t="s">
        <v>59</v>
      </c>
      <c r="B4" s="5" t="n">
        <v>21994</v>
      </c>
      <c r="C4" s="5" t="n">
        <v>48341</v>
      </c>
    </row>
    <row r="5" spans="1:3">
      <c r="A5" s="4" t="s">
        <v>60</v>
      </c>
      <c r="B5" s="7" t="n">
        <v>0</v>
      </c>
      <c r="C5" s="7" t="n">
        <v>152</v>
      </c>
    </row>
    <row r="6" spans="1:3">
      <c r="A6" s="4" t="s">
        <v>61</v>
      </c>
      <c r="B6" s="8" t="n">
        <v>1e-05</v>
      </c>
      <c r="C6" s="8" t="n">
        <v>1e-05</v>
      </c>
    </row>
    <row r="7" spans="1:3">
      <c r="A7" s="4" t="s">
        <v>62</v>
      </c>
      <c r="B7" s="5" t="n">
        <v>10000000</v>
      </c>
      <c r="C7" s="5" t="n">
        <v>10000000</v>
      </c>
    </row>
    <row r="8" spans="1:3">
      <c r="A8" s="4" t="s">
        <v>63</v>
      </c>
      <c r="B8" s="5" t="n">
        <v>0</v>
      </c>
      <c r="C8" s="5" t="n">
        <v>0</v>
      </c>
    </row>
    <row r="9" spans="1:3">
      <c r="A9" s="4" t="s">
        <v>64</v>
      </c>
      <c r="B9" s="5" t="n">
        <v>0</v>
      </c>
      <c r="C9" s="5" t="n">
        <v>0</v>
      </c>
    </row>
    <row r="10" spans="1:3">
      <c r="A10" s="4" t="s">
        <v>65</v>
      </c>
      <c r="B10" s="8" t="n">
        <v>1e-05</v>
      </c>
      <c r="C10" s="8" t="n">
        <v>1e-05</v>
      </c>
    </row>
    <row r="11" spans="1:3">
      <c r="A11" s="4" t="s">
        <v>66</v>
      </c>
      <c r="B11" s="5" t="n">
        <v>100000000</v>
      </c>
      <c r="C11" s="5" t="n">
        <v>100000000</v>
      </c>
    </row>
    <row r="12" spans="1:3">
      <c r="A12" s="4" t="s">
        <v>67</v>
      </c>
      <c r="B12" s="5" t="n">
        <v>31985827</v>
      </c>
      <c r="C12" s="5" t="n">
        <v>31660827</v>
      </c>
    </row>
    <row r="13" spans="1:3">
      <c r="A13" s="4" t="s">
        <v>68</v>
      </c>
      <c r="B13" s="5" t="n">
        <v>31985827</v>
      </c>
      <c r="C13" s="5" t="n">
        <v>31660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0"/>
  </cols>
  <sheetData>
    <row r="1" spans="1:2">
      <c r="A1" s="1" t="s">
        <v>287</v>
      </c>
      <c r="B1" s="2" t="s">
        <v>288</v>
      </c>
    </row>
    <row r="2" spans="1:2">
      <c r="A2" s="3" t="s">
        <v>289</v>
      </c>
    </row>
    <row r="3" spans="1:2">
      <c r="A3" s="4" t="s">
        <v>290</v>
      </c>
      <c r="B3" s="5" t="n">
        <v>2000000</v>
      </c>
    </row>
    <row r="4" spans="1:2">
      <c r="A4" s="4" t="s">
        <v>291</v>
      </c>
      <c r="B4" s="5" t="n">
        <v>10</v>
      </c>
    </row>
    <row r="5" spans="1:2">
      <c r="A5" s="4" t="s">
        <v>292</v>
      </c>
      <c r="B5" s="5" t="n">
        <v>4</v>
      </c>
    </row>
    <row r="6" spans="1:2">
      <c r="A6" s="4" t="s">
        <v>293</v>
      </c>
      <c r="B6" s="5"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294</v>
      </c>
      <c r="B1" s="2" t="s">
        <v>1</v>
      </c>
    </row>
    <row r="2" spans="1:2">
      <c r="B2" s="2" t="s">
        <v>218</v>
      </c>
    </row>
    <row r="3" spans="1:2">
      <c r="A3" s="3" t="s">
        <v>295</v>
      </c>
    </row>
    <row r="4" spans="1:2">
      <c r="A4" s="4" t="s">
        <v>296</v>
      </c>
      <c r="B4" s="7" t="n">
        <v>60041</v>
      </c>
    </row>
    <row r="5" spans="1:2">
      <c r="A5" s="4" t="s">
        <v>297</v>
      </c>
      <c r="B5" s="5" t="n">
        <v>105500</v>
      </c>
    </row>
    <row r="6" spans="1:2">
      <c r="A6" s="4" t="s">
        <v>298</v>
      </c>
      <c r="B6" s="5" t="n">
        <v>10679</v>
      </c>
    </row>
    <row r="7" spans="1:2">
      <c r="A7" s="4" t="s">
        <v>299</v>
      </c>
      <c r="B7" s="5" t="n">
        <v>79637</v>
      </c>
    </row>
    <row r="8" spans="1:2">
      <c r="A8" s="4" t="s">
        <v>300</v>
      </c>
      <c r="B8" s="7" t="n">
        <v>116154</v>
      </c>
    </row>
    <row r="9" spans="1:2">
      <c r="A9" s="4" t="s">
        <v>301</v>
      </c>
      <c r="B9" s="5" t="n">
        <v>4</v>
      </c>
    </row>
    <row r="10" spans="1:2">
      <c r="A10" s="4" t="s">
        <v>302</v>
      </c>
      <c r="B10" s="5"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37"/>
    <col customWidth="1" max="3" min="3" width="37"/>
  </cols>
  <sheetData>
    <row r="1" spans="1:3">
      <c r="A1" s="1" t="s">
        <v>303</v>
      </c>
      <c r="B1" s="2" t="s">
        <v>261</v>
      </c>
      <c r="C1" s="2" t="s">
        <v>304</v>
      </c>
    </row>
    <row r="2" spans="1:3">
      <c r="A2" s="3" t="s">
        <v>305</v>
      </c>
    </row>
    <row r="3" spans="1:3">
      <c r="A3" s="4" t="s">
        <v>306</v>
      </c>
      <c r="B3" s="5" t="n">
        <v>939000</v>
      </c>
      <c r="C3" s="5" t="n">
        <v>1044500</v>
      </c>
    </row>
    <row r="4" spans="1:3">
      <c r="A4" s="4" t="s">
        <v>307</v>
      </c>
      <c r="B4" s="5" t="n">
        <v>594500</v>
      </c>
      <c r="C4" s="5" t="n">
        <v>584000</v>
      </c>
    </row>
    <row r="5" spans="1:3">
      <c r="A5" s="4" t="s">
        <v>308</v>
      </c>
      <c r="B5" s="5" t="n">
        <v>31000</v>
      </c>
      <c r="C5" s="5" t="n">
        <v>0</v>
      </c>
    </row>
    <row r="6" spans="1:3">
      <c r="A6" s="4" t="s">
        <v>309</v>
      </c>
      <c r="B6" s="5" t="n">
        <v>0</v>
      </c>
      <c r="C6" s="5" t="n">
        <v>0</v>
      </c>
    </row>
    <row r="7" spans="1:3">
      <c r="A7" s="4" t="s">
        <v>310</v>
      </c>
      <c r="B7" s="5" t="n">
        <v>74500</v>
      </c>
      <c r="C7" s="5" t="n">
        <v>0</v>
      </c>
    </row>
    <row r="8" spans="1:3">
      <c r="A8" s="3" t="s">
        <v>311</v>
      </c>
    </row>
    <row r="9" spans="1:3">
      <c r="A9" s="4" t="s">
        <v>312</v>
      </c>
      <c r="B9" s="10" t="n">
        <v>1.06</v>
      </c>
      <c r="C9" s="10" t="n">
        <v>0.92</v>
      </c>
    </row>
    <row r="10" spans="1:3">
      <c r="A10" s="4" t="s">
        <v>313</v>
      </c>
      <c r="B10" s="9" t="n">
        <v>1.04</v>
      </c>
      <c r="C10" s="10" t="n">
        <v>1.05</v>
      </c>
    </row>
    <row r="11" spans="1:3">
      <c r="A11" s="4" t="s">
        <v>314</v>
      </c>
      <c r="B11" s="9" t="n">
        <v>1.02</v>
      </c>
    </row>
    <row r="12" spans="1:3">
      <c r="A12" s="4" t="s">
        <v>315</v>
      </c>
      <c r="B12" s="10" t="n">
        <v>1.13</v>
      </c>
    </row>
    <row r="13" spans="1:3">
      <c r="A13" s="3" t="s">
        <v>316</v>
      </c>
    </row>
    <row r="14" spans="1:3">
      <c r="A14" s="4" t="s">
        <v>317</v>
      </c>
      <c r="B14" s="9" t="n">
        <v>5.67</v>
      </c>
      <c r="C14" s="9" t="n">
        <v>3.38</v>
      </c>
    </row>
    <row r="15" spans="1:3">
      <c r="A15" s="4" t="s">
        <v>318</v>
      </c>
      <c r="B15" s="9" t="n">
        <v>5.14</v>
      </c>
      <c r="C15" s="9" t="n">
        <v>3.02</v>
      </c>
    </row>
    <row r="16" spans="1:3">
      <c r="A16" s="4" t="s">
        <v>319</v>
      </c>
      <c r="B16" s="9" t="n">
        <v>9.01</v>
      </c>
    </row>
    <row r="17" spans="1:3">
      <c r="A17" s="4" t="s">
        <v>320</v>
      </c>
      <c r="B17" s="9" t="n">
        <v>5.24</v>
      </c>
    </row>
    <row r="18" spans="1:3">
      <c r="A18" s="3" t="s">
        <v>321</v>
      </c>
    </row>
    <row r="19" spans="1:3">
      <c r="A19" s="4" t="s">
        <v>322</v>
      </c>
      <c r="B19" s="7" t="n">
        <v>0</v>
      </c>
      <c r="C19" s="7" t="n">
        <v>0</v>
      </c>
    </row>
    <row r="20" spans="1:3">
      <c r="A20" s="4" t="s">
        <v>323</v>
      </c>
      <c r="B20" s="7" t="n">
        <v>0</v>
      </c>
      <c r="C2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24</v>
      </c>
      <c r="B1" s="2" t="s">
        <v>2</v>
      </c>
      <c r="C1" s="2" t="s">
        <v>325</v>
      </c>
      <c r="D1" s="2" t="s">
        <v>30</v>
      </c>
    </row>
    <row r="2" spans="1:4">
      <c r="A2" s="3" t="s">
        <v>326</v>
      </c>
    </row>
    <row r="3" spans="1:4">
      <c r="A3" s="4" t="s">
        <v>327</v>
      </c>
      <c r="B3" s="7" t="n">
        <v>102012</v>
      </c>
      <c r="D3" s="7" t="n">
        <v>132012</v>
      </c>
    </row>
    <row r="4" spans="1:4">
      <c r="A4" s="4" t="s">
        <v>328</v>
      </c>
      <c r="B4" s="7" t="n">
        <v>31971</v>
      </c>
      <c r="D4" s="7" t="n">
        <v>76971</v>
      </c>
    </row>
    <row r="5" spans="1:4">
      <c r="A5" s="4" t="s">
        <v>329</v>
      </c>
      <c r="C5" s="7" t="n">
        <v>165000</v>
      </c>
    </row>
    <row r="6" spans="1:4">
      <c r="A6" s="4" t="s">
        <v>330</v>
      </c>
      <c r="C6" s="7" t="n">
        <v>1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31</v>
      </c>
      <c r="B1" s="2" t="s">
        <v>332</v>
      </c>
      <c r="C1" s="2" t="s">
        <v>30</v>
      </c>
      <c r="D1" s="2" t="s">
        <v>333</v>
      </c>
    </row>
    <row r="2" spans="1:4">
      <c r="A2" s="3" t="s">
        <v>334</v>
      </c>
    </row>
    <row r="3" spans="1:4">
      <c r="A3" s="4" t="s">
        <v>335</v>
      </c>
      <c r="D3" s="7" t="n">
        <v>200000</v>
      </c>
    </row>
    <row r="4" spans="1:4">
      <c r="A4" s="4" t="s">
        <v>336</v>
      </c>
      <c r="B4" s="7" t="n">
        <v>200000</v>
      </c>
    </row>
    <row r="5" spans="1:4">
      <c r="A5" s="4" t="s">
        <v>337</v>
      </c>
      <c r="C5" s="7"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339</v>
      </c>
    </row>
    <row r="2" spans="1:2">
      <c r="A2" s="3" t="s">
        <v>340</v>
      </c>
    </row>
    <row r="3" spans="1:2">
      <c r="A3" s="4" t="s">
        <v>341</v>
      </c>
      <c r="B3" s="7" t="n">
        <v>165000</v>
      </c>
    </row>
    <row r="4" spans="1:2">
      <c r="A4" s="4" t="s">
        <v>342</v>
      </c>
      <c r="B4" s="5" t="n">
        <v>5500</v>
      </c>
    </row>
    <row r="5" spans="1:2">
      <c r="A5" s="4" t="s">
        <v>343</v>
      </c>
      <c r="B5" s="5" t="n">
        <v>16500</v>
      </c>
    </row>
    <row r="6" spans="1:2">
      <c r="A6" s="4" t="s">
        <v>344</v>
      </c>
      <c r="B6" s="7" t="n">
        <v>181500</v>
      </c>
    </row>
    <row r="7" spans="1:2">
      <c r="A7" s="4" t="s">
        <v>345</v>
      </c>
      <c r="B7" s="5" t="n">
        <v>18150</v>
      </c>
    </row>
    <row r="8" spans="1:2">
      <c r="A8" s="4" t="s">
        <v>346</v>
      </c>
      <c r="B8" s="10" t="n">
        <v>0.65</v>
      </c>
    </row>
    <row r="9" spans="1:2">
      <c r="A9" s="4" t="s">
        <v>216</v>
      </c>
      <c r="B9" s="7" t="n">
        <v>11512</v>
      </c>
    </row>
    <row r="10" spans="1:2">
      <c r="A10" s="4" t="s">
        <v>347</v>
      </c>
      <c r="B10" s="7" t="n">
        <v>61725</v>
      </c>
    </row>
    <row r="11" spans="1:2">
      <c r="A11" s="4" t="s">
        <v>348</v>
      </c>
      <c r="B11" s="5" t="n">
        <v>253846</v>
      </c>
    </row>
    <row r="12" spans="1:2">
      <c r="A12" s="4" t="s">
        <v>349</v>
      </c>
      <c r="B12" s="10" t="n">
        <v>0.65</v>
      </c>
    </row>
    <row r="13" spans="1:2">
      <c r="A13" s="4" t="s">
        <v>350</v>
      </c>
      <c r="B13" s="5" t="n">
        <v>10</v>
      </c>
    </row>
    <row r="14" spans="1:2">
      <c r="A14" s="4" t="s">
        <v>351</v>
      </c>
      <c r="B14" s="5" t="n">
        <v>250000</v>
      </c>
    </row>
    <row r="15" spans="1:2">
      <c r="A15" s="4" t="s">
        <v>352</v>
      </c>
      <c r="B15" s="5" t="n">
        <v>5</v>
      </c>
    </row>
    <row r="16" spans="1:2">
      <c r="A16" s="4" t="s">
        <v>353</v>
      </c>
      <c r="B16"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745943</v>
      </c>
      <c r="C4" s="7" t="n">
        <v>644515</v>
      </c>
    </row>
    <row r="5" spans="1:3">
      <c r="A5" s="4" t="s">
        <v>73</v>
      </c>
      <c r="B5" s="5" t="n">
        <v>0</v>
      </c>
      <c r="C5" s="5" t="n">
        <v>15592</v>
      </c>
    </row>
    <row r="6" spans="1:3">
      <c r="A6" s="4" t="s">
        <v>74</v>
      </c>
      <c r="B6" s="5" t="n">
        <v>745943</v>
      </c>
      <c r="C6" s="5" t="n">
        <v>628923</v>
      </c>
    </row>
    <row r="7" spans="1:3">
      <c r="A7" s="3" t="s">
        <v>75</v>
      </c>
    </row>
    <row r="8" spans="1:3">
      <c r="A8" s="4" t="s">
        <v>76</v>
      </c>
      <c r="B8" s="5" t="n">
        <v>604493</v>
      </c>
      <c r="C8" s="5" t="n">
        <v>759203</v>
      </c>
    </row>
    <row r="9" spans="1:3">
      <c r="A9" s="4" t="s">
        <v>77</v>
      </c>
      <c r="B9" s="5" t="n">
        <v>141450</v>
      </c>
      <c r="C9" s="5" t="n">
        <v>-130280</v>
      </c>
    </row>
    <row r="10" spans="1:3">
      <c r="A10" s="4" t="s">
        <v>78</v>
      </c>
      <c r="B10" s="5" t="n">
        <v>61724</v>
      </c>
      <c r="C10" s="5" t="n">
        <v>40925</v>
      </c>
    </row>
    <row r="11" spans="1:3">
      <c r="A11" s="4" t="s">
        <v>79</v>
      </c>
      <c r="B11" s="5" t="n">
        <v>79726</v>
      </c>
      <c r="C11" s="5" t="n">
        <v>-171205</v>
      </c>
    </row>
    <row r="12" spans="1:3">
      <c r="A12" s="4" t="s">
        <v>80</v>
      </c>
      <c r="B12" s="5" t="n">
        <v>0</v>
      </c>
      <c r="C12" s="5" t="n">
        <v>-201175</v>
      </c>
    </row>
    <row r="13" spans="1:3">
      <c r="A13" s="4" t="s">
        <v>81</v>
      </c>
      <c r="B13" s="7" t="n">
        <v>79726</v>
      </c>
      <c r="C13" s="7" t="n">
        <v>-372380</v>
      </c>
    </row>
    <row r="14" spans="1:3">
      <c r="A14" s="3" t="s">
        <v>82</v>
      </c>
    </row>
    <row r="15" spans="1:3">
      <c r="A15" s="4" t="s">
        <v>83</v>
      </c>
      <c r="B15" s="7" t="n">
        <v>0</v>
      </c>
      <c r="C15" s="7" t="n">
        <v>0</v>
      </c>
    </row>
    <row r="16" spans="1:3">
      <c r="A16" s="4" t="s">
        <v>84</v>
      </c>
      <c r="B16" s="5" t="n">
        <v>0</v>
      </c>
      <c r="C16" s="9" t="n">
        <v>-0.01</v>
      </c>
    </row>
    <row r="17" spans="1:3">
      <c r="A17" s="4" t="s">
        <v>85</v>
      </c>
      <c r="B17" s="5" t="n">
        <v>0</v>
      </c>
      <c r="C17" s="9" t="n">
        <v>-0.01</v>
      </c>
    </row>
    <row r="18" spans="1:3">
      <c r="A18" s="3" t="s">
        <v>86</v>
      </c>
    </row>
    <row r="19" spans="1:3">
      <c r="A19" s="4" t="s">
        <v>87</v>
      </c>
      <c r="B19" s="5" t="n">
        <v>0</v>
      </c>
      <c r="C19" s="5" t="n">
        <v>0</v>
      </c>
    </row>
    <row r="20" spans="1:3">
      <c r="A20" s="4" t="s">
        <v>88</v>
      </c>
      <c r="B20" s="7" t="n">
        <v>0</v>
      </c>
      <c r="C20" s="10" t="n">
        <v>-0.01</v>
      </c>
    </row>
    <row r="21" spans="1:3">
      <c r="A21" s="4" t="s">
        <v>89</v>
      </c>
      <c r="B21" s="5" t="n">
        <v>0</v>
      </c>
      <c r="C21" s="9" t="n">
        <v>-0.01</v>
      </c>
    </row>
    <row r="22" spans="1:3">
      <c r="A22" s="4" t="s">
        <v>90</v>
      </c>
      <c r="B22" s="5" t="n">
        <v>31862494</v>
      </c>
      <c r="C22" s="5" t="n">
        <v>31435827</v>
      </c>
    </row>
    <row r="23" spans="1:3">
      <c r="A23" s="4" t="s">
        <v>91</v>
      </c>
      <c r="B23" s="5" t="n">
        <v>34258188</v>
      </c>
      <c r="C23" s="5" t="n">
        <v>314358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0</v>
      </c>
    </row>
    <row r="3" spans="1:3">
      <c r="A3" s="3" t="s">
        <v>93</v>
      </c>
    </row>
    <row r="4" spans="1:3">
      <c r="A4" s="4" t="s">
        <v>81</v>
      </c>
      <c r="B4" s="7" t="n">
        <v>79726</v>
      </c>
      <c r="C4" s="7" t="n">
        <v>-372380</v>
      </c>
    </row>
    <row r="5" spans="1:3">
      <c r="A5" s="4" t="s">
        <v>94</v>
      </c>
      <c r="B5" s="5" t="n">
        <v>0</v>
      </c>
      <c r="C5" s="5" t="n">
        <v>201175</v>
      </c>
    </row>
    <row r="6" spans="1:3">
      <c r="A6" s="3" t="s">
        <v>95</v>
      </c>
    </row>
    <row r="7" spans="1:3">
      <c r="A7" s="4" t="s">
        <v>96</v>
      </c>
      <c r="B7" s="5" t="n">
        <v>0</v>
      </c>
      <c r="C7" s="5" t="n">
        <v>711</v>
      </c>
    </row>
    <row r="8" spans="1:3">
      <c r="A8" s="4" t="s">
        <v>97</v>
      </c>
      <c r="B8" s="5" t="n">
        <v>12500</v>
      </c>
      <c r="C8" s="5" t="n">
        <v>0</v>
      </c>
    </row>
    <row r="9" spans="1:3">
      <c r="A9" s="4" t="s">
        <v>98</v>
      </c>
      <c r="B9" s="5" t="n">
        <v>79637</v>
      </c>
      <c r="C9" s="5" t="n">
        <v>27525</v>
      </c>
    </row>
    <row r="10" spans="1:3">
      <c r="A10" s="4" t="s">
        <v>99</v>
      </c>
      <c r="B10" s="5" t="n">
        <v>47604</v>
      </c>
      <c r="C10" s="5" t="n">
        <v>38024</v>
      </c>
    </row>
    <row r="11" spans="1:3">
      <c r="A11" s="3" t="s">
        <v>100</v>
      </c>
    </row>
    <row r="12" spans="1:3">
      <c r="A12" s="4" t="s">
        <v>101</v>
      </c>
      <c r="B12" s="5" t="n">
        <v>25632</v>
      </c>
      <c r="C12" s="5" t="n">
        <v>91828</v>
      </c>
    </row>
    <row r="13" spans="1:3">
      <c r="A13" s="4" t="s">
        <v>102</v>
      </c>
      <c r="B13" s="5" t="n">
        <v>-45154</v>
      </c>
      <c r="C13" s="5" t="n">
        <v>-60990</v>
      </c>
    </row>
    <row r="14" spans="1:3">
      <c r="A14" s="4" t="s">
        <v>39</v>
      </c>
      <c r="B14" s="5" t="n">
        <v>-63521</v>
      </c>
      <c r="C14" s="5" t="n">
        <v>-113564</v>
      </c>
    </row>
    <row r="15" spans="1:3">
      <c r="A15" s="4" t="s">
        <v>103</v>
      </c>
      <c r="B15" s="5" t="n">
        <v>-184707</v>
      </c>
      <c r="C15" s="5" t="n">
        <v>105633</v>
      </c>
    </row>
    <row r="16" spans="1:3">
      <c r="A16" s="4" t="s">
        <v>104</v>
      </c>
      <c r="B16" s="5" t="n">
        <v>-48283</v>
      </c>
      <c r="C16" s="5" t="n">
        <v>-82038</v>
      </c>
    </row>
    <row r="17" spans="1:3">
      <c r="A17" s="3" t="s">
        <v>105</v>
      </c>
    </row>
    <row r="18" spans="1:3">
      <c r="A18" s="4" t="s">
        <v>106</v>
      </c>
      <c r="B18" s="5" t="n">
        <v>-46650</v>
      </c>
      <c r="C18" s="5" t="n">
        <v>0</v>
      </c>
    </row>
    <row r="19" spans="1:3">
      <c r="A19" s="4" t="s">
        <v>107</v>
      </c>
      <c r="B19" s="5" t="n">
        <v>250</v>
      </c>
      <c r="C19" s="5" t="n">
        <v>0</v>
      </c>
    </row>
    <row r="20" spans="1:3">
      <c r="A20" s="4" t="s">
        <v>108</v>
      </c>
      <c r="B20" s="5" t="n">
        <v>250000</v>
      </c>
      <c r="C20" s="5" t="n">
        <v>0</v>
      </c>
    </row>
    <row r="21" spans="1:3">
      <c r="A21" s="4" t="s">
        <v>109</v>
      </c>
      <c r="B21" s="5" t="n">
        <v>203600</v>
      </c>
      <c r="C21" s="5" t="n">
        <v>0</v>
      </c>
    </row>
    <row r="22" spans="1:3">
      <c r="A22" s="3" t="s">
        <v>110</v>
      </c>
    </row>
    <row r="23" spans="1:3">
      <c r="A23" s="4" t="s">
        <v>111</v>
      </c>
      <c r="B23" s="5" t="n">
        <v>0</v>
      </c>
      <c r="C23" s="5" t="n">
        <v>14472</v>
      </c>
    </row>
    <row r="24" spans="1:3">
      <c r="A24" s="4" t="s">
        <v>112</v>
      </c>
      <c r="B24" s="5" t="n">
        <v>0</v>
      </c>
      <c r="C24" s="5" t="n">
        <v>14472</v>
      </c>
    </row>
    <row r="25" spans="1:3">
      <c r="A25" s="4" t="s">
        <v>113</v>
      </c>
      <c r="B25" s="5" t="n">
        <v>155317</v>
      </c>
      <c r="C25" s="5" t="n">
        <v>-67566</v>
      </c>
    </row>
    <row r="26" spans="1:3">
      <c r="A26" s="4" t="s">
        <v>114</v>
      </c>
      <c r="B26" s="5" t="n">
        <v>14679</v>
      </c>
      <c r="C26" s="5" t="n">
        <v>78708</v>
      </c>
    </row>
    <row r="27" spans="1:3">
      <c r="A27" s="4" t="s">
        <v>115</v>
      </c>
      <c r="B27" s="5" t="n">
        <v>169996</v>
      </c>
      <c r="C27" s="5" t="n">
        <v>11142</v>
      </c>
    </row>
    <row r="28" spans="1:3">
      <c r="A28" s="3" t="s">
        <v>116</v>
      </c>
    </row>
    <row r="29" spans="1:3">
      <c r="A29" s="4" t="s">
        <v>117</v>
      </c>
      <c r="B29" s="5" t="n">
        <v>13886</v>
      </c>
      <c r="C29" s="5" t="n">
        <v>3618</v>
      </c>
    </row>
    <row r="30" spans="1:3">
      <c r="A30" s="4" t="s">
        <v>118</v>
      </c>
      <c r="B30" s="5" t="n">
        <v>0</v>
      </c>
      <c r="C30" s="5" t="n">
        <v>0</v>
      </c>
    </row>
    <row r="31" spans="1:3">
      <c r="A31" s="3" t="s">
        <v>119</v>
      </c>
    </row>
    <row r="32" spans="1:3">
      <c r="A32" s="4" t="s">
        <v>120</v>
      </c>
      <c r="B32" s="7" t="n">
        <v>728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30:00Z</dcterms:created>
  <dcterms:modified xmlns:dcterms="http://purl.org/dc/terms/" xmlns:xsi="http://www.w3.org/2001/XMLSchema-instance" xsi:type="dcterms:W3CDTF">2017-05-15T15:30:00Z</dcterms:modified>
</cp:coreProperties>
</file>